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Business Overview and Liquidity" sheetId="8" state="visible" r:id="rId8"/>
    <sheet xmlns:r="http://schemas.openxmlformats.org/officeDocument/2006/relationships" name="Basis of Presentation and Summa" sheetId="9" state="visible" r:id="rId9"/>
    <sheet xmlns:r="http://schemas.openxmlformats.org/officeDocument/2006/relationships" name="Supplementary Balance Sheet Inf"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structuring Charges"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Supplementary Balance Sheet I25"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lected Quarterly Financial 33" sheetId="33" state="visible" r:id="rId33"/>
    <sheet xmlns:r="http://schemas.openxmlformats.org/officeDocument/2006/relationships" name="Business Overview and Liquidi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Supplementary Balance Sheet I40" sheetId="40" state="visible" r:id="rId40"/>
    <sheet xmlns:r="http://schemas.openxmlformats.org/officeDocument/2006/relationships" name="Supplementary Balance Sheet I41" sheetId="41" state="visible" r:id="rId41"/>
    <sheet xmlns:r="http://schemas.openxmlformats.org/officeDocument/2006/relationships" name="Supplementary Balance Sheet I42" sheetId="42" state="visible" r:id="rId42"/>
    <sheet xmlns:r="http://schemas.openxmlformats.org/officeDocument/2006/relationships" name="Stockholders' Equity (Common St" sheetId="43" state="visible" r:id="rId43"/>
    <sheet xmlns:r="http://schemas.openxmlformats.org/officeDocument/2006/relationships" name="Stockholders' Equity (Schedule " sheetId="44" state="visible" r:id="rId44"/>
    <sheet xmlns:r="http://schemas.openxmlformats.org/officeDocument/2006/relationships" name="Stockholders' Equity (Warrants " sheetId="45" state="visible" r:id="rId45"/>
    <sheet xmlns:r="http://schemas.openxmlformats.org/officeDocument/2006/relationships" name="Stockholders' Equity (Preferred" sheetId="46" state="visible" r:id="rId46"/>
    <sheet xmlns:r="http://schemas.openxmlformats.org/officeDocument/2006/relationships" name="Stock-Based Compensation - Stoc" sheetId="47" state="visible" r:id="rId47"/>
    <sheet xmlns:r="http://schemas.openxmlformats.org/officeDocument/2006/relationships" name="Stock-Based Compensation - Assu" sheetId="48" state="visible" r:id="rId48"/>
    <sheet xmlns:r="http://schemas.openxmlformats.org/officeDocument/2006/relationships" name="Stock-Based Compensation - Summ"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Derivative Financial Instrume52"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Debt - Equipment Line of Credit" sheetId="55" state="visible" r:id="rId55"/>
    <sheet xmlns:r="http://schemas.openxmlformats.org/officeDocument/2006/relationships" name="Debt - Loan and Security Agreem" sheetId="56" state="visible" r:id="rId56"/>
    <sheet xmlns:r="http://schemas.openxmlformats.org/officeDocument/2006/relationships" name="Income Taxes - Narrative (Detai" sheetId="57" state="visible" r:id="rId57"/>
    <sheet xmlns:r="http://schemas.openxmlformats.org/officeDocument/2006/relationships" name="Income Taxes - Provision for In" sheetId="58" state="visible" r:id="rId58"/>
    <sheet xmlns:r="http://schemas.openxmlformats.org/officeDocument/2006/relationships" name="Income Taxes - Significant Comp" sheetId="59" state="visible" r:id="rId59"/>
    <sheet xmlns:r="http://schemas.openxmlformats.org/officeDocument/2006/relationships" name="Income Taxes - Significant Co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Employee Benefit Plan (Details)" sheetId="65" state="visible" r:id="rId65"/>
    <sheet xmlns:r="http://schemas.openxmlformats.org/officeDocument/2006/relationships" name="Restructuring Charges (Details)" sheetId="66" state="visible" r:id="rId66"/>
    <sheet xmlns:r="http://schemas.openxmlformats.org/officeDocument/2006/relationships" name="Related Party Transactions (Det" sheetId="67" state="visible" r:id="rId67"/>
    <sheet xmlns:r="http://schemas.openxmlformats.org/officeDocument/2006/relationships" name="Selected Quarterly Financial 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6</t>
  </si>
  <si>
    <t>Feb. 28, 2017</t>
  </si>
  <si>
    <t>Jun. 30, 2016</t>
  </si>
  <si>
    <t>Document and Entity Information</t>
  </si>
  <si>
    <t>Entity Registrant Name</t>
  </si>
  <si>
    <t>Trovagene,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t>
  </si>
  <si>
    <t>Dec. 31, 2015</t>
  </si>
  <si>
    <t>Current assets:</t>
  </si>
  <si>
    <t>Cash and cash equivalents</t>
  </si>
  <si>
    <t>Short-term investments</t>
  </si>
  <si>
    <t>Accounts receivable</t>
  </si>
  <si>
    <t>Prepaid expenses and other assets</t>
  </si>
  <si>
    <t>Total current assets</t>
  </si>
  <si>
    <t>Property and equipment, net</t>
  </si>
  <si>
    <t>Other assets</t>
  </si>
  <si>
    <t>Total Assets</t>
  </si>
  <si>
    <t>Current liabilities:</t>
  </si>
  <si>
    <t>Accounts payable</t>
  </si>
  <si>
    <t>Accrued liabilities</t>
  </si>
  <si>
    <t>Deferred rent</t>
  </si>
  <si>
    <t>Current portion of long-term debt</t>
  </si>
  <si>
    <t>Total current liabilities</t>
  </si>
  <si>
    <t>Long-term debt, less current portion</t>
  </si>
  <si>
    <t>Derivative financial instruments—warrants</t>
  </si>
  <si>
    <t>Deferred rent, net of current portion</t>
  </si>
  <si>
    <t>Total liabilities</t>
  </si>
  <si>
    <t>Commitments and contingencies</t>
  </si>
  <si>
    <t xml:space="preserve"> </t>
  </si>
  <si>
    <t>Stockholders’ equity</t>
  </si>
  <si>
    <t>Preferred stock, $0.001 par value, 20,000,000 shares authorized, 60,600 shares outstanding at each of December 31, 2016 and 2015, designated as Series A Convertible Preferred Stock with liquidation preference of $606,000 at each of December 31, 2016 and 2015</t>
  </si>
  <si>
    <t>Common stock, $0.0001 par value, 150,000,000 shares authorized at December 31, 2016 and 2015; 30,696,791 and 29,737,601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 (in shares)</t>
  </si>
  <si>
    <t>Common stock, shares outstanding</t>
  </si>
  <si>
    <t>Consolidated Statements of Operations and Comprehensive Loss - USD ($)</t>
  </si>
  <si>
    <t>Dec. 31, 2014</t>
  </si>
  <si>
    <t>Income Statement [Abstract]</t>
  </si>
  <si>
    <t>Royalties</t>
  </si>
  <si>
    <t>License fees</t>
  </si>
  <si>
    <t>Diagnostic services</t>
  </si>
  <si>
    <t>Clinical research services</t>
  </si>
  <si>
    <t>Total revenues</t>
  </si>
  <si>
    <t>Costs and expenses:</t>
  </si>
  <si>
    <t>Cost of revenue</t>
  </si>
  <si>
    <t>Research and development</t>
  </si>
  <si>
    <t>Selling and marketing</t>
  </si>
  <si>
    <t>General and administrative</t>
  </si>
  <si>
    <t>Restructuring charges</t>
  </si>
  <si>
    <t>Total operating expenses</t>
  </si>
  <si>
    <t>Loss from operations</t>
  </si>
  <si>
    <t>Net interest expense</t>
  </si>
  <si>
    <t>Other income (loss), net</t>
  </si>
  <si>
    <t>Gain (loss) from change in fair value of derivative financial instruments—warrants</t>
  </si>
  <si>
    <t>Net loss</t>
  </si>
  <si>
    <t>Preferred stock dividend</t>
  </si>
  <si>
    <t>Net loss attributable to common stockholders</t>
  </si>
  <si>
    <t>Net loss per common share - basic (in dollars per share)</t>
  </si>
  <si>
    <t>Net loss per common share - diluted (in dollars per share)</t>
  </si>
  <si>
    <t>Weighted-average shares outstanding - basic (in shares)</t>
  </si>
  <si>
    <t>Weighted-average shares outstanding - diluted (in shares)</t>
  </si>
  <si>
    <t>Consolidated Statements of Stockholders' Equity (Deficit) - USD ($)</t>
  </si>
  <si>
    <t>Total</t>
  </si>
  <si>
    <t>Preferred Stock</t>
  </si>
  <si>
    <t>Common Stock</t>
  </si>
  <si>
    <t>Common StockMultiGen Diagnostics, Inc</t>
  </si>
  <si>
    <t>Additional Paid-In Capital</t>
  </si>
  <si>
    <t>Additional Paid-In CapitalMultiGen Diagnostics, Inc</t>
  </si>
  <si>
    <t>Accumulated Deficit</t>
  </si>
  <si>
    <t>Balance (in shares) at Dec. 31, 2013</t>
  </si>
  <si>
    <t>Balance at Dec. 31, 2013</t>
  </si>
  <si>
    <t>Increase (Decrease) in Stockholders' Equity</t>
  </si>
  <si>
    <t>Stock-based compensation</t>
  </si>
  <si>
    <t>Issuance of warrant in connection with debt agreement</t>
  </si>
  <si>
    <t>Issuance of common stock upon net exercise of warrant (in shares)</t>
  </si>
  <si>
    <t>Issuance of common stock upon net exercise of warrant</t>
  </si>
  <si>
    <t>Unrealized loss from foreign currency translation</t>
  </si>
  <si>
    <t>Unrealized loss on securities available-for-sale</t>
  </si>
  <si>
    <t>Balance (in shares) at Dec. 31, 2014</t>
  </si>
  <si>
    <t>Balance at Dec. 31, 2014</t>
  </si>
  <si>
    <t>Sale of common stock, net of expenses (in shares)</t>
  </si>
  <si>
    <t>Sale of common stock, net of expenses</t>
  </si>
  <si>
    <t>Derivative financial instruments—Warrants liability reclassified to additional paid-in capital</t>
  </si>
  <si>
    <t>Issuance of common stock upon exercise of warrant (in shares)</t>
  </si>
  <si>
    <t>Issuance of common stock upon exercise of warrants</t>
  </si>
  <si>
    <t>Issuance of common stock upon exercise of stock options (in shares)</t>
  </si>
  <si>
    <t>Issuance of common stock upon exercise of stock options</t>
  </si>
  <si>
    <t>Balance (in shares) at Dec. 31, 2015</t>
  </si>
  <si>
    <t>Balance at Dec. 31, 2015</t>
  </si>
  <si>
    <t>Issuance of common stock upon releases of restricted stock units (in shares)</t>
  </si>
  <si>
    <t>Issuance of common stock upon releases of restricted stock units</t>
  </si>
  <si>
    <t>Issuance of common stock upon net exercise of stock option (in shares)</t>
  </si>
  <si>
    <t>Issuance of common stock upon net exercise of stock options</t>
  </si>
  <si>
    <t>Balance (in shares) at Dec. 31, 2016</t>
  </si>
  <si>
    <t>Balance at Dec. 31, 2016</t>
  </si>
  <si>
    <t>Consolidated Statements of Cash Flows - USD ($)</t>
  </si>
  <si>
    <t>Operating activities</t>
  </si>
  <si>
    <t>Adjustments to reconcile net loss to net cash used in operating activities:</t>
  </si>
  <si>
    <t>Loss (gain) on disposal of assets</t>
  </si>
  <si>
    <t>Depreciation and amortization</t>
  </si>
  <si>
    <t>Stock-based compensation expense</t>
  </si>
  <si>
    <t>Accretion of final fee premium</t>
  </si>
  <si>
    <t>Amortization of discount on debt</t>
  </si>
  <si>
    <t>Amortization of premiums on short-term investments</t>
  </si>
  <si>
    <t>Interest income accrued on short-term investments</t>
  </si>
  <si>
    <t>Change in fair value of derivative financial instruments—warrants</t>
  </si>
  <si>
    <t>Changes in operating assets and liabilities:</t>
  </si>
  <si>
    <t>Increase in other assets</t>
  </si>
  <si>
    <t>(Increase) decrease in accounts receivable</t>
  </si>
  <si>
    <t>Increase in prepaid expenses</t>
  </si>
  <si>
    <t>Increase in accounts payable and accrued expenses</t>
  </si>
  <si>
    <t>Net cash used in operating activities</t>
  </si>
  <si>
    <t>Investing activities</t>
  </si>
  <si>
    <t>Capital expenditures</t>
  </si>
  <si>
    <t>Proceeds from disposals of capital equipment</t>
  </si>
  <si>
    <t>Maturities of short-term investments</t>
  </si>
  <si>
    <t>Purchases of short-term investments</t>
  </si>
  <si>
    <t>Net cash used in investing activities</t>
  </si>
  <si>
    <t>Financing activities</t>
  </si>
  <si>
    <t>Proceeds from sale of common stock, net of expenses</t>
  </si>
  <si>
    <t>Proceeds from exercise of warrants</t>
  </si>
  <si>
    <t>Proceeds from exercise of options</t>
  </si>
  <si>
    <t>Borrowings under equipment line of credit</t>
  </si>
  <si>
    <t>Repayments under equipment line of credit</t>
  </si>
  <si>
    <t>Borrowings under long-term debt, net of costs</t>
  </si>
  <si>
    <t>Repayments of long-term debt</t>
  </si>
  <si>
    <t>Net cash provided by financing activities</t>
  </si>
  <si>
    <t>Effect of exchange rate changes on cash and cash equivalent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Warrants issued in connection with long-term debt</t>
  </si>
  <si>
    <t>Reclassification of derivative financial instruments to additional paid-in capital</t>
  </si>
  <si>
    <t>Preferred stock dividends accrued</t>
  </si>
  <si>
    <t>Leasehold improvements paid for by lessor</t>
  </si>
  <si>
    <t>Consolidated Statements of Comprehensive Loss Statement - USD ($)</t>
  </si>
  <si>
    <t>3 Months Ended</t>
  </si>
  <si>
    <t>Statement of Comprehensive Income [Abstract]</t>
  </si>
  <si>
    <t>Other Comprehensive Income (Loss), Net of Tax</t>
  </si>
  <si>
    <t>Total comprehensive income (loss), net of tax</t>
  </si>
  <si>
    <t>Preferred Stock Dividends, Income Statement Impact</t>
  </si>
  <si>
    <t>Comprehensive Income (Loss), Net of Tax, Attributable to Parent</t>
  </si>
  <si>
    <t>Business Overview and Liquidity</t>
  </si>
  <si>
    <t>Organization, Consolidation and Presentation of Financial Statements [Abstract]</t>
  </si>
  <si>
    <t>Business Overview and Going Concerns</t>
  </si>
  <si>
    <t>Business Overview and Going Concerns Trovagene, Inc. (“Trovagene” or the “Company”) is a molecular diagnostics company headquartered in San Diego, California. The Company’s primary focus is to leverage its PCM technology in an effort to enable itself, through its CLIA/CAP - certified laboratory, and others, through the distribution of research use kits and systems, to detect and monitor ctDNA in urine and blood. The Company’s PCM technology allows for detection and quantitation of oncogene mutations in cancer patients for improved disease management. Trovagene’s Trovera™ liquid biopsy test, which utilizes PCM technology, is designed to provide important clinical information beyond the current standard of care, and is protected by significant intellectual property, including multiple issued patents and pending patent applications worldwide. To date, Trovagene’s efforts have been principally devoted to research and development, securing and protecting patents and raising capital. Through December 31, 2016 , the Company sustained cumulative net losses attributed to common stockholders of $148,115,202 . The Company’s losses have resulted primarily from expenditures incurred in connection with research and development activities, stock-based compensation expense, patent filing and maintenance expenses, outside accounting and legal services and regulatory, scientific and financial consulting fees, amortization and liquidated damages. To date, the Company has generated only limited revenue from operations and expects to incur additional losses to perform further research and development activities as well as expenses related to the commercialization of the diagnostic tests the Company had commercially available as of December 31, 2016 . Liquidity The Company will need to continue to raise funds until it is able to generate revenues from operations sufficient to fund its development and commercial operations. Cash used in operating activities was $31,039,855 , $22,119,025 , and $12,727,385 for the years ended December 31, 2016 , 2015 , and 2014 , respectively. During the years ended December 31, 2016 , 2015 , and 2014 , the Company incurred a net loss attributable to common stockholders of $39,227,959 , $27,495,334 , and $14,348,499 , respectively. The Company believes that it currently has adequate capital to continue operations for the next twelve months. However, to carry the Company forward beyond the next twelve months, and until it can generate adequate cash flow from operations, additional cash resources will be necessary. To date, Trovagene’s sources of cash have been primarily limited to the sale of debt and equity securities and debt financing. Net cash provided by financing activities for the years ended December 31, 2016 , 2015 , and 2014 was $2,301,376 , $64,551,740 and $14,484,036 , respectively.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On March 15, 2017, the Company announced a restructuring in connection with the addition of precision medicine therapeutics to its business. The Company estimates that this restructuring will reduce annual pre-tax expenses by approximately $8.0 million per year (excluding one-time separation costs), primarily through a reduction of approximately 30 employees and expenses primarily linked to research, clinical studies, and operations. The Company plans to continue providing access to its ctDNA collection, extraction and analysis technology in urine and blood to strategic accounts, including pharmaceutical companies and third party reference laboratories, by internal strategic executives. The Company intends to maintain its CLIA/CAP-certified laboratory for clinical testing services for pharmaceutical companies, third party reference laboratories and physicians and for internal programs. If the Company is unable to raise additional capital when required or on acceptable terms, it may have to significantly delay, scale back or discontinue the development and/or commercialization of one or more of its product candidate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itself. The Company is evaluating the following options to both raise additional capital as well as reduce costs, in an effort to strengthen its liquidity position: • Raising capital through public and private equity offerings; • Adding capital through short-term and long-term borrowings; • Introducing operation and business development initiatives to bring in new revenue streams; • Reducing operating costs by identifying internal synergies; • Engaging in strategic partnerships; and • Taking actions to reduce or delay capital expenditures. The Company continually assesses any spending plans, including a review of its discretionary spending in connection with certain strategic contracts, to effectively and efficiently address its liquidity needs.</t>
  </si>
  <si>
    <t>Basis of Presentation and Summary of Significant Accounting Policies</t>
  </si>
  <si>
    <t>Accounting Policies [Abstract]</t>
  </si>
  <si>
    <t>Basis of Presentation and Summary of Significant Accounting Policies The accompanying consolidated financial statements of Trovagene, which include its wholly owned subsidiary, Trovagene Srl, have been prepared in accordance with accounting principles generally accepted in the United States of America (“GAAP”).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operating, money market accounts and commercial paper as of December 31, 2016 and operating and money market accounts as of December 31, 2015 on deposit. Cash equivalents are considered by the Company to be highly liquid investments purchased with original maturities of three months or less from the date of purchase. Short-Term Investments Short-term investments consist of corporate debt securities, U.S. treasury securities, and commercial paper. The Company classifies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solidated statements of operations. There were no realized gains and losses for the years ended December 31, 2016 , 2015 and 2014 . Concentration of Credit Risk Financial instruments that potentially subject the Company to significant concentrations of credit risk consist primarily of cash and cash equivalents and short-term investm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We limit our exposure to credit loss by generally placing our cash and short-term investments in high credit quality financial institutions and investment in fixed income instruments denominated and payable in U.S. dollars. Additionally, we have established guidelines regarding diversification of our investments and their maturities, which are designed to maintain principal and maximize liquidity. Revenues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 Allowance for Doubtful Accounts The Company reviews the collectability of accounts receivable based on an assessment of historic experience, current economic conditions, and other collection indicators. At each of December 31, 2016 , 2015 and 2014 ,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 Derivative Financial Instruments—Warrants The Company has issued common stock warrants in connection with the execution of certain equity financings. Such warrants are classified as derivative liabilities under the provisions of FASB ASC Topi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 At December 31, 2016 and 2015 , the fair value of these warrants was $834,940 and $3,297,077 , respectively, and was recorded as a liability under the caption “derivative financial instruments — warrants” on the consolidated balance sheet. 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ratably over the period during which an employee is required to provide services in exchange for the award. ASC 718 did not change the way Trovagene accounts for non-employee stock-based compensation. Trovagene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FASB ASC Topic 505-50 “ Equity-Based Payment to Non-Employees ” , and, accordingly, the value of the stock compensation to non-employees is based upon the measurement date as determined at either (1) the date at which a performance commitment is reached, or (2) the date at which the necessary performance to earn the equity instruments is complete. Therefore, the fair value of these options is being “marked to market” quarterly until the measurement date is determined. 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 Impairment losses on long 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6 , 2015 , and 2014 . Restructuring Restructuring costs are included in loss from operations in the consolidated statements of operations. The Company has accounted for these costs in accordance with ASC Topic 420, Exit or Disposa l Cost Obligations . One-time termination benefits are recorded at the time they are communicated to the affected employees. In December 2016, the Company announced a restructuring plan which was completed as of December 31, 2016. See Note 12 to the audited consolidated financial statements for further information.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 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 Research and Development Research and development expenses, which include expenditures in connection with an in-house research and development laboratory, salaries and staff cost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 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 Shares used in calculating diluted net loss per common share exclude as anti-dilutive the following share equivalents: December 31, 2016 2015 2014 Options to purchase Common Stock 5,528,628 6,948,630 4,913,472 Warrants to purchase Common stock 4,538,606 4,565,947 5,251,660 Restricted Stock Units 272,000 — — Series A Convertible Preferred Stock 63,125 63,125 63,125 10,402,359 11,577,702 10,228,257 The following table summarizes the Company’s diluted net loss per share: December 31, 2016 2015 2014 Numerator: Net loss attributable to common stockholders $ (39,227,959 ) $ (27,495,334 ) $ (14,348,499 ) Adjustment for gain from change in fair value of derivative financial instruments—warrants (2,321,053 ) (4,396,061 ) (2,422,337 ) Net loss used for diluted loss per share $ (41,549,012 ) $ (31,891,395 ) $ (16,770,836 ) Denominator: Weighted-average shares used to compute basic net loss per share 30,174,838 26,201,713 18,904,280 Adjustments to reflect assumed exercise of warrants 106,425 250,452 166,832 Weighted-average shares used to compute diluted net loss per share 30,281,263 26,452,165 19,071,112 Net loss per share diluted $ (1.37 ) $ (1.21 ) $ (0.88 ) Change in Accounting Principle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ending after December 15, 2016. The Company adopted ASU 2014-15 as of December 31, 2016. 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March 2016, the FASB issued ASU 2016-09, Improvements to Employee Share-Based Payment Accounting (“ASU 2016-09”), which aims to simplify the accounting for share-based payment transactions, including accounting for income taxes, classification on the statement of cash flows, accounting for forfeitures, and classification of awards as either liabilities or equity. In addition, under the ASU 2016-09, excess income tax benefits from share-based compensation arrangements are classified as cash flow from operations, rather than cash flow from financing activities. This ASU is effective for the Company beginning in the first quarter of 2017. The new guidance is not expected to have a material impact on the Company’s financial position, results of operations or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al that revenue should be recognized to depict the transfer of promised goods or services to customers in an amount that reflects the consideration to which the entity expects to be entitled in exchange for those goods or services. Since its initial release, FASB as issued several amendments to the standard, which include clarification of accounting guidance related to identification of performance obligations, intellectual property licenses, and principal versus agent considerations. ASU 2014-09 and all subsequent amendments (collectively, the “new standards”) will be effective for the Company beginning in the first quarter of fiscal year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o date, the Company has derived its revenues from a limited number of royalty, license and diagnostic service agreements. The consideration the Company is eligible to receive under these agreements includes upfront payments, milestone payments and royalties. Each of its collaboration agreements has unique terms that will need to be evaluated separately under the new standards. The Company has started its preliminary assessment of its active license and collaboration agreements. The new standards differ from the current accounting standard in may respects, such as in the accounting for variable consideration, including milestone payments. For example, the Company currently recognize milestone revenue using the milestone method specified in ASC 605-28, which generally results in recognition of milestone revenue in the period that the milestone event is achieved. However, under the new accounting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s will require entities to determine an appropriate attribution method using either output or input methods and do not include a presumption that entities would default to ratable attribution approach. The Company is continuing to assess the impact these items will have on its financial statements. The Company is completing its initial assessment of the new standards, including a high level review of the Company’s contract portfolio and revenue streams, particularly around royalty revenues, to identify potential differences in accounting as a result of the new standards. The Company expects to adopt the new standards using the modified retrospective method with an adjustment, if any, to beginning retained earnings for the cumulative effect of the change.</t>
  </si>
  <si>
    <t>Supplementary Balance Sheet Information</t>
  </si>
  <si>
    <t>Supplementary Balance Sheet Information Short-term Investments The following table sets forth the composition of short-term investments as of December 31, 2016 . No such investments existed as of December 31, 2015 .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 Property and Equipment Fixed assets consist of laboratory, testing and computer equipment and fixtures stated at cost. Depreciation and amortization expense for the years ended December 31, 2016 , 2015 , and 2014 was $969,833 , $378,711 , and $234,813 , respectively. Property and equipment consisted of the following: As of December 31, 2016 2015 Furniture and office equipment $ 1,144,741 $ 1,264,547 Leasehold improvements 1,994,514 39,401 Laboratory equipment 2,449,645 2,241,413 5,588,900 3,545,361 Less—accumulated depreciation and amortization (1,761,985 ) (854,782 ) Property and equipment, net $ 3,826,915 $ 2,690,579 Accrued Liabilities Accrued liabilities consisted of the following: As of December 31, 2016 2015 Accrued compensation $ 2,203,876 $ 896,404 Accrued research agreements 736,199 386,267 Accrued professional fees 421,314 — Other accrued liabilities 659,976 621,126 Total accrued liabilities $ 4,021,365 $ 1,903,797</t>
  </si>
  <si>
    <t>Stockholders' Equity</t>
  </si>
  <si>
    <t>Stockholders' Equity Note [Abstract]</t>
  </si>
  <si>
    <t>Stockholders’ Equity Common Stock During the year ended December 31, 2014, the Company issued a total of 13,011 shares of common stock upon the net exercise of warrants at a weighted-average exercise price of $3.00 . During the year ended December 31, 2015, the Company issued a total of 10,821,808 shares of common stock. The Company received gross proceeds of approximately $63.2 million from the sale of 9,711,110 shares of its common stock through underwritten public offerings in February 2015 and July 2015. The Company also received gross proceeds of approximately $2.8 million from the sale of 285,421 shares of its common stock at a weighted-average price of $9.66 under the agreement with the Agent. In addition, 265,166 shares were issued upon exercise of options for a weighted-average price of $3.25 , 282,975 shares were issued upon exercise of warrants for a weighted-average price of $4.91 , and 277,136 shares were issued upon net exercise of 449,403 warrants at a weighted-average exercise price of $3.05 . During the year ended December 31, 2016, the Company issued a total of 959,190 shares of common stock. The Company received gross proceeds of approximately $2.4 million from the sale of 421,810 shares of its common stock at a weighted-average price of $5.61 under the agreement with the Agent. In addition, 98,396 shares were issued upon exercise of options for a weighted-average price of $3.73 , 341,333 shares were issued upon net exercise of 1,236,875 options at a weighted average exercise price of $3.81 , 2,651 shares were issued upon net exercise of 8,333 warrants at a weighted-average exercise price of $3.00 , and 95,000 shares were issued upon vesting of restricted stock units. Warrants A summary of warrant activity and changes in warrants outstanding, including both liability and equity classifications, is presented below: Number of Warrants Weighted-Average Exercise Price Per Share Weighted-Average Remaining Contractual Term Balance outstanding, December 31, 2013 6,233,483 $ 3.87 4.5 Granted 85,470 $ 3.51 Exercised (36,666 ) $ 3.00 Expired (16,667 ) $ 10.80 Balance outstanding, December 31, 2014 6,265,620 $ 3.85 3.6 Exercised (732,378 ) $ 3.77 Balance outstanding, December 31, 2015 5,533,242 $ 3.86 2.5 Granted 30,992 $ 4.84 Exercised (8,333 ) $ 3.00 Expired (50,000 ) $ 8.00 Balance outstanding, December 31, 2016 5,505,901 $ 3.83 1.6 The Company issued warrants to purchase 85,470 shares of common stock at an exercise price of $3.51 per share during the year ended December 31, 2014. The warrants were issued in connection with a $15.0 million debt agreement. The estimated fair value of the warrants was determined on the date of grant using the Black-Scholes option valuation model using the following assumptions: a risk-free interest rate of 2.53% , dividend yield of 0% , expected volatility of 73.8% and expected term of ten years . The resulting fair value of $235,857 was recorded as a debt discount and was amortized to interest expense over the term of the loan using the effective interest method. In July 2016, the debt was refinanced in accordance with the fifth amendment to the debt agreement. The unamortized debt discount was amortized to interest expense over the new term of the loan using the effective interest method. The Company issued warrants to purchase 30,992 shares of common stock at an exercise price of $4.84 per share during the year ended December 31, 2016. The warrants were issued in connection with the fifth amendment to the debt agreement. The estimated fair value of the warrants was determined on the date of grant using the Black-Scholes option valuation model using the following assumptions: a risk-free interest rate of 1.59% , dividend yield of 0% , expected volatility of 130.66% and expected term of ten years . The resulting fair value of $148,885 was recorded as a debt discount and was amortized to interest expense over the new term of the loan using the effective interest method. Series A Convertible Preferred Stock The material terms of the Series A Convertible Preferred Stock consist of: 1) Dividends. Holders of the Company’s Series A Convertible Preferred Stock are entitled to receive cumulative dividends at the rate per share of 4% per annum, payable quarterly on March 31, June 30, September 30 and December 31, beginning with September 30, 2005. Dividends are payable, at the Company’s sole election, in cash or shares of common stock. As of December 31, 2016 , 2015 , and 2014 , the Company had $292,535 , $268,295 , and $244,055 , respectively in accrued cumulative unpaid preferred stock dividends, included in accrued liabilities in the Company’s consolidated balance sheets, and $24,240 , $24,240 , and $23,015 of accrued dividends was recorded during the years ended December 31, 2016 , 2015 , and 2014 ,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10 per share plus any accrued and unpaid dividends. 4) Conversion Rights. Each share of Series A Convertible Preferred Stock is convertible at the option of the holder into that number of shares of common stock determined by dividing the Stated Value, currently $10 per share, by the conversion price, originally $2.15 per share. 5) Subsequent Equity Sales. The conversion price is subject to adjustment for dilutive issuances for a period of 12 months beginning upon registration of the common stock underlying the Series A Convertible Preferred Stock. The relevant registration statement became effective on March 17, 2006 and during the following twelve month period the conversion price was adjusted to $9.60 per share. 6) Automatic Conversion. If the price of the Company’s common stock equals $25.80 per share for 20 consecutive trading days, and an average of 8,333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As of each of December 31, 2016 , 2015 , and 2014 , there were 60,600 shares of Series A Convertible Preferred Stock outstanding.</t>
  </si>
  <si>
    <t>Stock-Based Compensation</t>
  </si>
  <si>
    <t>Disclosure of Compensation Related Costs, Share-based Payments [Abstract]</t>
  </si>
  <si>
    <t>Stock-Based Compensation In June 2004, the Company adopted the Trovagene Stock Option Plan, as amended (the “2004 Plan”), under which up to 6,000,000 shares common stock were reserved for issuance to directors and eligible employees, including executive officers and consultants. Generally, vesting for options granted under the Plan was from three to four years , and options expired after a 10 -year period. Options were granted at an exercise price not less than the fair market value at the date of grant. As of December 31, 2014, the 2004 Plan was expired. The Trovagene, Inc. 2014 Equity Incentive Plan (the “2014 EIP’), authorizing up to 2,500,000 shares of common stock for issuance under the 2014 EIP, was approved by the Board in June 2014 and approved by the stockholders of the Company at the September 17, 2014 Annual Meeting of Stockholders. An additional 2,500,000 shares of common stock was authorized for issuance by the Board in March 2015 and was approved by the stockholders at the June 10, 2015 Annual Meeting of Stockholders. During the year ended December 31, 2016, the Company had issued 996,000 options to its executive officers and non-employee directors that were over the authorized number of shares available in the 2014 EIP and were subject to shareholder approval. As per ASC Topic 718, the options were accounted for as liabilities and recorded at fair value with the changes in fair value being recorded in the Company’s consolidated statements of operations. Stockholder approval was obtained on May 17, 2016 to increase the number of authorized shares in the 2014 EIP from 5,000,000 to 7,500,000 . Accordingly, the options were remeasured as of the date of stockholder approval with the change recorded in stock based compensation expense and the $217,333 liability was reclassified to additional paid in capital. As of December 31, 2016 , there were 2,829,858 shares available for issuance under the 2014 EIP. Stock-based compensation has been recognized in operating results as follows: Years ended December 31, 2016 2015 2014 In cost of revenue $ 122,301 $ 39,676 $ — In research and development expenses 2,420,696 1,499,009 796,008 In selling and marketing expense 2,111,366 768,146 145,239 In general and administrative expenses 2,910,156 1,639,196 1,128,947 Benefit from restructuring (60,203 ) — — Total stock-based compensation $ 7,504,316 $ 3,946,027 $ 2,070,194 Stock Options The estimated fair value of stock option awards was determined on the date of grant using the Black-Scholes option valuation model with the following assumptions during the years indicated below: Years ended December 31, 2016 2015 2014 Risk-free interest rate 0.93% - 1.89% 1.35% - 2.15% 1.42% - 2.1% Dividend yield 0% 0% 0% Expected volatility (range) 80% - 134% 73% - 77% 81% - 86% Expected volatility (weighted-average) 103% 75% 85% Expected term (in years) 5.5 years 6.0 years 5.8 years Risk-free interest rate — Based on the daily yield curve rates for U.S. Treasury obligations with maturities that correspond to the expected term of the Company’s stock options. Dividend yield — Trovagene has not paid any dividends on common stock since its inception and does not anticipate paying dividends on its common stock in the foreseeable future. Expected volatility — Based on the historical volatility of Trovagene’s common stock. Expected term — The expected option term represents the period that stock-based awards are expected to be outstanding based on the simplified method provided in Staff Accounting Bulletin (“SAB”) No. 107, Share-Based Payment (“SAB No. 107”), which averages an award’s weighted-average vesting period and expected term for “plain vanilla” share options. Under SAB No. 107, options are considered to be “plain vanilla” if they have the following basic characteristics: (1) are granted “at-the-money”; (2) exercisability is conditioned upon service through the vesting date; (3) termination of service prior to vesting results in forfeiture; (4) limited exercise period following termination of service; and (5) are non-transferable and non-hedgeable. Forfeitures — FASB ASC Topic 718 (“ASC 718”) requires forfeitures to be estimated at the time of grant and revised, if necessary, in subsequent periods if actual forfeitures differ from those estimates. The Company estimates forfeitures based on its historical experience. The weighted-average fair value per share of all options granted during the years ended December 31, 2016 , 2015 , and 2014 , estimated as of the grant date using the Black-Scholes option valuation model, was $3.60 , $4.60 and $3.16 per share, respectively. The unrecognized compensation cost related to non-vested stock options outstanding at December 31, 2016 and 2015 was $8,211,896 and $10,430,604 , respectively. The weighted-average remaining amortization period at December 31, 2016 and 2015 for non-vested stock options was 2.8 years and 3.1 years , respectively. The total intrinsic value of stock options exercised was $1,932,799 , $1,382,255 and $0 during the years ended December 31, 2016 , 2015 and 2014 , respectively. The total fair value of shares vested during the years ended December 31, 2016 , 2015 and 2014 was $6,261,655 , $2,634,688 and $1,960,256 , respectively. A summary of stock option activity and of changes in stock options outstanding is presented below: Number of Options Weighted-Average Exercise Price Per Share Intrinsic Value Weighted-Average Remaining Contractual Life Balance outstanding, December 31, 2013 4,287,545 $ 5.18 $ 5,896,329 6.7 years Granted 1,410,038 $ 4.42 Forfeited (784,111 ) $ 7.08 Balance outstanding, December 31, 2014 4,913,472 $ 4.66 $ 2,808,083 7.6 years Granted 2,688,500 $ 7.02 Exercised (265,166 ) $ 3.25 Forfeited (388,176 ) $ 7.75 Balance outstanding, December 31, 2015 6,948,630 $ 5.45 $ 5,903,466 7.8 years Granted 3,246,250 $ 5.02 Exercised (1,335,271 ) $ 3.81 Forfeited (3,330,981 ) $ 5.63 Balance outstanding, December 31, 2016 5,528,628 $ 5.49 $ — 7.7 years Vested and exercisable, December 31, 2016 2,415,461 $ 5.18 $ — 6.4 years ASC 718 requires that cash flows resulting from tax deductions in excess of the cumulative compensation cost recognized for options exercised (excess tax benefits) be classified as cash inflows from financing activities and cash outflows from operating activities. Due to Trovagene’s accumulated deficit position, no tax benefits have been recognized in the cash flow statement. Restricted Stock Units Under guidance provided by ASC Topic 718 “Compensation—Stock Compensation” for share-based payments, stock-based compensation cost for restricted stock units is measured at the grant date based on the closing market price of the Company’s common stock at the grant date and recognized ratably over the service period through the vesting date. All restricted stock units were granted with no purchase price. Vesting of the restricted stock units is generally subject to service conditions, while vesting of certain units are based on attainment of specific performance objectives. There were no restricted stock units granted during the year ended December 31, 2015 and 2014. A summary of the restricted stock unit activity is presented below: Number of Shares Weighted Average Grant Date Fair Value Per Share Intrinsic Non-vested restricted stock units outstanding, December 31, 2015 — $ — Granted 402,000 $ 4.06 Vested (95,000 ) $ 4.27 Forfeited (35,000 ) $ 3.99 Non-vested restricted stock units outstanding, December 31, 2016 272,000 $ 3.99 $ 571,200 All restricted stock units outstanding as of December 31, 2016 vested on January 2, 2017. At December 31, 2016 , total unrecognized compensation cost related to non-vested restricted stock units was $4,430 , which is expected to be recognized over one day . The total intrinsic value of restricted stock units vested was $293,781 during the year ended December 31, 2016 . The total fair value of restricted stock units vested during the year ended December 31, 2016 was $405,550 .</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Trovagene has determined that certain warrants issued in connection with its private placements must be recorded as derivative liabilities with a charge to additional paid-in capital as they were issued with other equity instruments. In accordance with ASC 815-40, the warrants are also being re-measured at each balance sheet date based on estimated fair value, and any resultant change in fair value is being recorded in the Company’s statement of operations. The Company estimates the fair value of these warrants using the Black-Scholes option pricing model. The range of assumptions used to determine the fair value of the warrants valued using the Black-Scholes option pricing model during the periods indicated was: Year ended December 31 2016 2015 2014 Estimated fair value of Trovagene common stock $2.10 - $4.65 $5.40 - $10.15 $3.00 - $6.74 Expected warrant term 2.0 - 2.8 years 3.0 - 3.8 years 4.0 years Risk-free interest rate 0.71% - 1.20% 0.89% - 1.31% 1.38% Expected volatility 82% - 94% 73% - 77% 86% Dividend yield —% —% —% Expected volatility is based on the historical volatility of Trovagene’s common stock. The warrants have a transferability provision and based on guidance provided in SAB No. 107 for instruments issued with such a provision, Trovagene used the full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4 Balance of derivative financial instruments — warrants liability 1,013,961 $ 3,006,021 Exercised warrants (46,666 ) (435,365 ) Change in fair value of warrants during the year recognized as a loss in the statement of operations — 726,421 December 31, 2015 Balance of derivative financial instruments — warrants liability 967,295 3,297,077 Change in fair value of warrants during the year recognized as a gain in the statement of operations — (2,462,137 ) December 31, 2016 Balance of derivative financial instruments — warrants liability 967,295 $ 834,940 The remaining contractual term of these warrants outstanding at December 31, 2016 and 2015 was approximately 2.0 and 3.0 years, respectively. At December 31, 2016 and 2015 , the total fair value of the above warrants accounted for as derivative financial instruments — warrants, valued using the Black-Scholes option pricing model, was $834,940 and $3,297,077 , respectively, and is classified as derivative financial instruments — warrants liability on the balance sheet.</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December 31, 2016 and 2015 : Fair Value Measurements at Quoted Prices in Active Markets for Identical Assets and Liabilities Significant Other Observable Inputs Significant Unobservable Inputs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Fair Value Measurements at Quoted Prices in Active Markets for Identical Assets and Liabilities Significant Other Observable Inputs Significant Unobservable Inputs Total Assets: Money market fund (1) $ 65,016,222 $ — $ — $ 65,016,222 Total Assets $ 65,016,222 $ — $ — $ 65,016,222 Liabilities: Derivative financial instruments — warrants $ — $ — $ 3,297,077 $ 3,297,077 Total Liabilities $ — $ — $ 3,297,077 $ 3,297,077 (1) Included as a component of cash and cash equivalents on the accompanying consolidated balance sheet. (2) Included in short-term investments on the accompanying consolidated balance sheet. (3) $1,198,504 of commercial paper was included as a component of cash and cash equivalents, and the rest of amount was included in short-term investments on the accompanying consolidated balance sheet. The following table sets forth a summary of changes in the fair value of the Company’s Level 3 liabilities for the years ended December 31, 2016 and 2015 : Description Balance at Unrealized (gains) or losses Balance at Derivative financial instruments — Warrants $ 3,297,077 $ (2,462,137 ) $ 834,940 Description Balance at Fair Value of Warrants Reclassified to Additional Paid-in Capital Unrealized (gains) or losses Balance at Derivative financial instruments — Warrants $ 3,006,021 $ (435,365 ) $ 726,421 $ 3,297,077 The unrealized gains or losses on the derivative financial instruments—warrants are recorded as a change in fair value of derivative financial instruments—warrant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that trade infrequently and therefore have little or no price transparency are classified as Level 3.</t>
  </si>
  <si>
    <t>Debt</t>
  </si>
  <si>
    <t>Debt Disclosure [Abstract]</t>
  </si>
  <si>
    <t>Debt Equipment Line of Credit In November 2015, the Company entered into a Loan and Security Agreement (“Equipment Line of Credit”) with Silicon Valley Bank that provided for cash borrowings for equipment (“Equipment Advances”) of up to $2.0 million , secured by the equipment financed. Under the terms of the agreement, interest is equal to 1.25% above the Prime Rate. At December 31, 2016 , the interest rate was 5.0% . Interest only payments are due on borrowings through November 30, 2016, with both interest and principal payments commencing in December 2016. Any equipment advances after November 30, 2016 are subject to principal and interest payments immediately over a 36 -month period following the advance.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As of December 31, 2016 , the Company was in compliance with all covenants. As of December 31, 2016 , amounts due under the Equipment Line of Credit included $626,104 in current liabilities and $1,232,534 in long-term liabilities, which includes $32,501 of final fee premium accretion. The Company recorded $111,293 in interest expense related to the Equipment Line of Credit during the year ended December 31, 2016 . Future maturities of long-term debt at December 31, 2016 are as follows: 2017 $ 626,104 2018 626,104 2019 573,929 Total principal 1,826,137 Plus final fee premium accretion 32,501 Total long-term obligations $ 1,858,638 Loan and Security Agreement In June 2014, the Company entered into a $15,000,000 loan and security agreement (“Agreement”) with two banks pursuant to which the lenders provided the Company with a term loan, which was funded at closing. The loan is secured by a security interest in all of the Company’s assets except intellectual property, which is subject to a negative pledge. In connection with the loan, each of the lenders received a warrant to purchase up to an aggregate of 85,470 shares of the Company’s common stock at an exercise price of $3.51 per share, which such warrants are exercisable for ten years from the date of issuance. On July 20, 2016, the Company signed the 5th Amendment to Loan and Security Agreement (“Amendment”) to refinance its existing term loan. Under the Amendment, the interest rate was adjusted to 3.75% plus the Wall Street Journal Prime Rate (subject to a floor of 7.25% ). At December 31, 2016 , the interest rate was 7.5% . The Amendment also extended the maturity date of the loan to February 1, 2020. The Company is required to make interest only payments on the outstanding amount of the loan on a monthly basis through September 1, 2017, after which equal monthly payments of principal and interest are due until the loan maturity date of February 1, 2020. In addition, the lenders received a warrant to purchase an aggregate 30,992 shares of the Company’s common stock at an exercise price of $4.84 per share exercisable for ten years from the date of issuance. The fair value of the warrants, totaling $148,885 , was recorded as debt discount and additional paid-in capital as the warrants were equity classified. As of December 31, 2016 , warrants to purchase 73,727 shares of common stock remains outstanding, of which 42,735 of these warrants were in connection with the original Agreement.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125,000 . The Company is also subject to certain affirmative and negative covenants under the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make or permit any payment on specified subordinated debt; and pay dividends. In addition, under the Agreement, subject to certain exceptions, the Company is required to maintain with the lender its primary operating, other deposit and securities accounts. Furthermore, under the Amendment, the Company is required to be in compliance with healthcare laws and regulations and terms and conditions of healthcare permits. The Company was in compliance with all covenants under the Agreement, as amended, as of December 31, 2016 . As of December 31, 2016 , amounts due under the Agreement include $1,734,005 in current liabilities, which include $265,995 of current portion of debt discount, and $12,943,825 in long-term liabilities, which include $192,171 of final fee premium accretion and $248,346 of debt discount. The Company recorded $1,563,049 in interest expense related to the Agreement during the year ended December 31, 2016 . Closing costs are being accreted over the life of the loan to interest expense. Future maturities of long-term debt at December 31, 2016 are as follows: 2017 $ 2,000,000 2018 6,000,000 2019 6,000,000 2020 1,000,000 Total principal 15,000,000 Less discount (514,341 ) Plus final fee premium accretion 192,171 Total long-term obligations $ 14,677,830</t>
  </si>
  <si>
    <t>Income Taxes</t>
  </si>
  <si>
    <t>Income Tax Disclosure [Abstract]</t>
  </si>
  <si>
    <t>Income Taxes At December 31, 2016 , Trovagene had federal net operating loss carryforwards (NOLs) of approximately $106.7 million , which, if not used, expire beginning in 2020. Trovagene also has California NOLs of approximately $87.4 million that will begin to expire in 2021. Trovagene’s fully owned foreign subsidiary has an NOL carryover of $0.4 million . Trovagene also has research and development tax credits available for federal and California purposes of approximately $2.0 million and $0.8 million , respectively. The federal research and development tax credits will begin to expire on January 31, 2025. The California research and development tax credits are not set to expire. The utilization of these NOLs and research and development tax credits is subject to limitations based on past and future changes in ownership of Trovagene pursuant to Section 382 (“Section 382”) of the Internal Revenue Code of 1986, as amended (the “Code”). The Company has determined that ownership changes have occurred for purposes of Section 382 and, therefore, the ability of the Company to utilize its NOLs is limited. The provision for income taxes based on losses from continuing operations consists of the following at December 31 (in thousands): Years ended December 31, 2016 2015 2014 Deferred benefit Federal $ (14,035 ) $ (9,602 ) $ (5,651 ) State (2,443 ) (1,742 ) (449 ) Foreign (114 ) — — Total deferred benefit (16,592 ) (11,344 ) (6,100 ) Valuation allowance 16,592 11,344 6,100 Total income tax provision $ — $ — $ — Significant components of the Company’s taxes and the rates as of December 31 are shown below (in thousands, except percentages): Years ended December 31, 2016 2015 Tax computed at the federal statutory rate $ (13,206 ) 34 % $ (9,340 ) 34 % State tax, net of federal tax benefit (2,286 ) 6 % (1,559 ) 6 % Foreign Tax (114 ) — % — — % Permanent Items (114 ) — % 258 (1 )% Tax credits (1,276 ) 3 % (997 ) 3 % Valuation allowance increase 16,996 (43 )% 11,638 (42 )% Provision for income taxes $ — — % $ — — % Significant components of the Company’s deferred tax assets and liabilities from federal and state income taxes as of December 31 are shown below (in thousands): Years ended December 31, 2016 2015 Deferred tax assets Tax loss carryforwards $ 41,502 $ 27,962 Research and development credits and other tax credits 2,817 1,698 Stock-based compensation 4,658 3,225 Other 1,283 782 Total deferred tax assets 50,260 33,667 Valuation allowance (50,260 ) (33,667 ) Net deferred tax asset $ — $ — Trovagene records a valuation allowance against deferred tax assets to the extent that it is more likely than not that some portion, or all of, the deferred tax assets will not be realized. Due to the substantial doubt related to Trovagene’s ability to utilize its deferred tax assets, the Company recorded a valuation allowance against the deferred tax. FASB ASC Topic 740-10-30-7, Accounting for Income Taxes had no effect on Trovagene’s financial position, cash flows or results of operations upon adoption, as Trovagene does not have any unrecognized tax benefits. Trovagene’s practice is to recognize interest and/or penalties related to income tax matters in income tax expense, and none have been incurred to date.</t>
  </si>
  <si>
    <t>Commitments and Contingencies</t>
  </si>
  <si>
    <t>Commitments and Contingencies Disclosure [Abstract]</t>
  </si>
  <si>
    <t>Commitments and Contingencies Research and Development and License Agreements The Company has entered into a variety of collaborative research and specimen transfer agreements relating to its development efforts. Included in research and development expense, the Company has incurred and recorded approximately $2,535,000 , $1,362,000 , and $712,000 as of December 31, 2016 , 2015 and 2014 , respectively,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Collaborative Arrangement In November 2016, the Company entered into a collaborative arrangement with Boreal to co-develop urine and blood ctDNA assay kits and systems and to globally distribute assay kits for use on the Boreal OnTarget™ system in blood and exclusively urine. The Company is accounting for the joint development and commercialization activities with this third party as a joint risk sharing collaboration in accordance with ASC Topic 808, Collaborative Arrangements (“ASC Topic 808”). ASC Topic 808 defines a collaborative arrangement as an arrangement where the parties are active participants and have exposure to significant risks. Under the terms of an agreement with Boreal, the Company is committed to make two milestone payments totaling $1.0 million for licensing and distribution rights. The Company paid the first milestone payment of $500,000 in December 2016 and the second milestone payment will be made upon the achievement of certain research and development objectives but no later than January 1, 2018. As of December 31, 2016, the Company has incurred and recorded approximately $475,000 in research and development expenses in connection with this collaborative arrangement. Litigation Trovagene does not believe that the Company has legal liabilities that are probable or reasonably possible that require either accrual or disclosure, except for the following: On March 28, 2016 the Company filed a complaint in the Superior Court of the State of California for the County of San Diego against the Company’s former CEO and CFO, for, among other things, breach of fiduciary duty for failing to present a lucrative corporate opportunity to the Company concerning promising new therapeutics in the field of precision medicine and instead taking that opportunity for their own personal benefit. The complaint asks that these two former executives be required to turn over their interests in these new therapeutics to the Company. The former CEO and CFO filed a cross complaint in the Superior Court of the State of California for the County of San Diego against the Company on May 23, 2016 for, among other things, breach of contract. The parties are currently engaged in the discovery process. From time to time, the Company may become involved in various lawsuits and legal proceedings that arise in the ordinary course of business. However, litigation is subject to inherent uncertainties, and an adverse result in these or other matters may arise from time to time that may harm the Company’s business. Employment and Consulting Agreements The Company has longer-term contractual commitments with various consultants and employees. Certain employment agreements provide for severance payments. Lease Agreements The Company currently leases approximately 26,100 square feet facilities in San Diego under an operating lease that expires on December 31, 2021 at a monthly rental rate of approximately $68,000 . The Company also leases certain lab and office space in Torino, Italy, of approximately 2,300 square feet at a monthly rental rate of approximately $3,100 . The lease is for a period of three years and expires December 31, 2018. Rent expense for the years ended December 31, 2016 , 2015 , and 2014 was approximately $602,000 , $471,000 and $315,000 , respectively. The Company is also a party to various non-cancelable operating lease agreements for office equipment. Total annual commitments under non-cancelable lease agreements for each of the years ended December 31 are as follows: 2017 $ 896,050 2018 918,751 2019 906,879 2020 931,457 2021 959,401 Thereafter — Total(1) $ 4,612,538 (1) This amount has not been reduced by sublease income of $306,066 . Public Offering and Controlled Equity Offering On May 27, 2016 the Company filed a Form S-3 Registration Statement to offer and sell in one or more offerings, any combination of common stock, preferred stock, debt securities, warrants, or units having an aggregate initial offering price not exceeding $250,000,000 . The preferred stock, debt securities, warrants, and units may be convertible or exercisable or exchangeable for common stock or preferred stock or other Trovagene securities. This form was declared effective on June 13, 2016. The Company has an agreement with the Agent on January 25, 2013 to issue and sell up to $30,000,000 of shares of common stock through the Agent. As payment for its services, the Agent is entitled to a 3% commission on gross proceeds. Gross proceeds of $2.4 million have been raised since the date of effectiveness of the Form S-3 on June 13, 2016. Database Usage In March 2016 the Company entered into an agreement with an outside vendor to develop an online database for test requisition and test results. Under the agreement, the Company is obligated to pay a fixed development fee, and a usage fee each time an external user completes and submits a test order form to the database. To date, the Company has paid the fixed development fee, but has incurred no costs in connection with the usage fees.</t>
  </si>
  <si>
    <t>Employee Benefit Plan</t>
  </si>
  <si>
    <t>Compensation and Retirement Disclosure [Abstract]</t>
  </si>
  <si>
    <t>Employee Benefit Plan The Company has a retirement savings plan under Section 401(k) of the Code covering its employees. The plan allows employees to defer, up to the maximum allowed, a percentage of their income on a pre-tax basis through contributions to the plans, plus any employee age 50 and over can participate in the caught-up dollars as allowed by Internal Revenue Service codes. The Company also has a Roth investment plan that is taken after taxes. The Company does not currently make matching contributions.</t>
  </si>
  <si>
    <t>Restructuring Charges</t>
  </si>
  <si>
    <t>Restructuring and Related Activities [Abstract]</t>
  </si>
  <si>
    <t>Restructuring Charges On December 13, 2016, the Company announced a strategic restructuring plan that allows it to concentrate on the distribution of kits and systems to be utilized by research institutions, cancer centers, and clinical service facilities for research use around the world. This restructuring plan included a reduction in force and has been completed as of December 31, 2016. The Company incurred approximately $790,000 in restructuring charges, which has been included as a component of operating loss for the year ended December 31, 2016. Restructuring charges include approximately $358,000 of costs related to termination of employees, which is net of a $60,000 stock-based compensation expense reversal for certain terminated employees. The remaining restructuring charges of approximately $432,000 were related to the impairment of an abandoned software development project. Of the total restructuring expenses recorded, approximately $418,000 remains to be paid as of December 31, 2016 and is included in accrued liabilities on the Company’s consolidated balance sheet.</t>
  </si>
  <si>
    <t>Related Party Transactions</t>
  </si>
  <si>
    <t>Related Party Transactions [Abstract]</t>
  </si>
  <si>
    <t>Related Party Transaction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During the year ended December 31, 2016 , the Company incurred and recorded approximately $537,000 of legal expenses for services performed by Rutan &amp; Tucker, LLP. In September 2015, the Company entered into a research agreement with the University of Torino (“University”) to collaborate on a program of research to develop, optimize and test molecular profiling tools for plasma and urine ctDNA in cancer. Dr. Alberto Bardelli, the Principal Investigator of the University who oversees this research program, is also a member of the Scientific Advisory Board of the Company. Under the agreement, the Company committed to pay up to $743,000 for the services performed by the University. In addition, the Company may pay royalties to the University on revenue generated by the Company from the commercialization of any tools developed during the collaboration. During the years ended December 31, 2016 and 2015 , the Company incurred and recorded approximately $540,000 and $188,000 of research and development expenses related to the agreement, respectively. No royalty expense has been incurred as of December 31, 2016 .</t>
  </si>
  <si>
    <t>Selected Quarterly Financial Data (Unaudited)</t>
  </si>
  <si>
    <t>Quarterly Financial Data [Abstract]</t>
  </si>
  <si>
    <t>Selected Quarterly Financial Data (Unaudited) The following is a summary of the quarterly results of operations of the Company for years ended December 31, 2016 and 2015 : Quarter Ended(1) March 31 June 30 September 30 December 31 (dollars in thousands, except per share data) 2016 Revenues $ 120 $ 104 $ 89 $ 68 Operating expenses $ 10,579 $ 10,084 $ 10,013 $ 9,850 Net loss attributable to common stockholders $ (10,269 ) $ (10,208 ) $ (10,197 ) $ (8,554 ) Net loss per common share - basic $ (0.35 ) $ (0.34 ) $ (0.34 ) $ (0.28 ) Net loss per common share - diluted $ (0.36 ) $ (0.34 ) $ (0.34 ) $ (0.34 ) Shares used in the calculation of net loss attributable to common stockholders - basic 29,755,184 29,958,037 30,339,774 30,639,440 Shares used in the calculation of net loss attributable to common stockholders - diluted 30,108,377 29,958,037 30,339,774 30,711,946 2015 Revenues $ 127 $ 49 $ 58 $ 79 Operating expenses $ 4,975 $ 6,682 $ 6,467 $ 7,463 Net loss attributable to common stockholders $ (7,180 ) $ (10,186 ) $ (2,742 ) $ (7,387 ) Net loss per common share - basic $ (0.33 ) $ (0.41 ) $ (0.10 ) $ (0.25 ) Net loss per common share - diluted $ (0.33 ) $ (0.41 ) $ (0.23 ) $ (0.26 ) Shares used in the calculation of net loss attributable to common stockholders - basic 21,817,710 24,592,883 28,560,211 29,723,254 Shares used in the calculation of net loss attributable to common stockholders - diluted 21,817,710 24,592,883 29,128,235 30,157,038 (1) Basic and diluted net loss per common share are computed independently for each of the periods presented. Accordingly, the sum of the quarterly net loss per common share amount may not agree to the total for the year.</t>
  </si>
  <si>
    <t>Subsequent Events</t>
  </si>
  <si>
    <t>Subsequent Events [Abstract]</t>
  </si>
  <si>
    <t>Subsequent Events On March 13, 2017, the Company entered into a license agreement with Nerviano Medical Sciences, S.r.l., a leading oncology discovery organization (“Nerviano”), that grants the Company exclusive global development and commercialization rights to NMS-1286937, which the Company refers to as PCM-075. PCM-075 is an oral, investigative drug and a highly selective adenosine triphosphate (ATP) competitive inhibitor of the serine/threonine polo-like-kinase 1 (PLK 1). Pursuant to the license agreement, the Company will assume sole responsibility for global development and commercialization of PCM-075. Trovagene will pay Nerviano an upfront payment of $2.0 million , as well as development and regulatory-based milestone payments and royalty payments on future net sales of PCM-075. Nerviano is the current manufacturer of bulk and finished drug for PCM-075 and the Company has all rights to manufacture bulk and finished goods. On March 15, 2017, in connection with the addition of precision medicine therapeutics to its business, the Company announced a restructuring which the Company estimates will reduce annual pre-tax expenses by approximately $8.0 million per year, primarily through a reduction of approximately 30 employees and expenses primarily linked to research, clinical studies, and operations. The Company plans to continue providing access to its ctDNA collection, extraction and analysis technology in urine and blood to strategic accounts, including pharmaceutical companies and third party reference laboratories, by internal strategic executives. The Company intends to maintain its CLIA/CAP-certified laboratory for clinical testing services for pharmaceutical companies, third party reference laboratories and physicians and for internal programs.</t>
  </si>
  <si>
    <t>Basis of Presentation and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consist of operating, money market accounts and commercial paper as of December 31, 2016 and operating and money market accounts as of December 31, 2015 on deposit. Cash equivalents are considered by the Company to be highly liquid investments purchased with original maturities of three months or less from the date of purchase. </t>
  </si>
  <si>
    <t>Short-Term Investments</t>
  </si>
  <si>
    <t xml:space="preserve">Short-Term Investments Short-term investments consist of corporate debt securities, U.S. treasury securities, and commercial paper. The Company classifies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solidated statements of operations. There were no realized gains and losses for the years ended December 31, 2016 , 2015 and 2014 . </t>
  </si>
  <si>
    <t>Concentration of Credit Risk</t>
  </si>
  <si>
    <t>Concentration of Credit Risk Financial instruments that potentially subject the Company to significant concentrations of credit risk consist primarily of cash and cash equivalents and short-term investm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We limit our exposure to credit loss by generally placing our cash and short-term investments in high credit quality financial institutions and investment in fixed income instruments denominated and payable in U.S. dollars. Additionally, we have established guidelines regarding diversification of our investments and their maturities, which are designed to maintain principal and maximize liquidity.</t>
  </si>
  <si>
    <t>Revenues</t>
  </si>
  <si>
    <t>Revenues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t>
  </si>
  <si>
    <t>Allowance for Doubtful Accounts</t>
  </si>
  <si>
    <t>Allowance for Doubtful Accounts The Company reviews the collectability of accounts receivable based on an assessment of historic experience, current economic conditions, and other collection indicators. At each of December 31, 2016 , 2015 and 2014 ,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ASB ASC Topi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t>
  </si>
  <si>
    <t>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ratably over the period during which an employee is required to provide services in exchange for the award. ASC 718 did not change the way Trovagene accounts for non-employee stock-based compensation. Trovagene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FASB ASC Topic 505-50 “ Equity-Based Payment to Non-Employees ” , and, accordingly, the value of the stock compensation to non-employees is based upon the measurement date as determined at either (1) the date at which a performance commitment is reached, or (2) the date at which the necessary performance to earn the equity instruments is complete. Therefore, the fair value of these options is being “marked to market” quarterly until the measurement date is determined.</t>
  </si>
  <si>
    <t>Fair Value of Financial Instruments</t>
  </si>
  <si>
    <t>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si>
  <si>
    <t>Long-Lived Assets</t>
  </si>
  <si>
    <t>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t>
  </si>
  <si>
    <t>Impairment Losses on Long-Lived Assets</t>
  </si>
  <si>
    <t xml:space="preserve">Impairment losses on long 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t>
  </si>
  <si>
    <t>Restructuring</t>
  </si>
  <si>
    <t>Restructuring Restructuring costs are included in loss from operations in the consolidated statements of operations. The Company has accounted for these costs in accordance with ASC Topic 420, Exit or Disposa l Cost Obligations . One-time termination benefits are recorded at the time they are communicated to the affected employees. In December 2016, the Company announced a restructuring plan which was completed as of December 31, 2016. See Note 12 to the audited consolidated financial statements for further information.</t>
  </si>
  <si>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t>
  </si>
  <si>
    <t>Cost of Revenue</t>
  </si>
  <si>
    <t>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t>
  </si>
  <si>
    <t>Research and Development</t>
  </si>
  <si>
    <t>Research and Development Research and development expenses, which include expenditures in connection with an in-house research and development laboratory, salaries and staff cost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t>
  </si>
  <si>
    <t>Net Loss Per Share</t>
  </si>
  <si>
    <t>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t>
  </si>
  <si>
    <t>Change in Accounting Principle and Recent Accounting Pronouncements</t>
  </si>
  <si>
    <t>Change in Accounting Principle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ending after December 15, 2016. The Company adopted ASU 2014-15 as of December 31, 2016. 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March 2016, the FASB issued ASU 2016-09, Improvements to Employee Share-Based Payment Accounting (“ASU 2016-09”), which aims to simplify the accounting for share-based payment transactions, including accounting for income taxes, classification on the statement of cash flows, accounting for forfeitures, and classification of awards as either liabilities or equity. In addition, under the ASU 2016-09, excess income tax benefits from share-based compensation arrangements are classified as cash flow from operations, rather than cash flow from financing activities. This ASU is effective for the Company beginning in the first quarter of 2017. The new guidance is not expected to have a material impact on the Company’s financial position, results of operations or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al that revenue should be recognized to depict the transfer of promised goods or services to customers in an amount that reflects the consideration to which the entity expects to be entitled in exchange for those goods or services. Since its initial release, FASB as issued several amendments to the standard, which include clarification of accounting guidance related to identification of performance obligations, intellectual property licenses, and principal versus agent considerations. ASU 2014-09 and all subsequent amendments (collectively, the “new standards”) will be effective for the Company beginning in the first quarter of fiscal year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o date, the Company has derived its revenues from a limited number of royalty, license and diagnostic service agreements. The consideration the Company is eligible to receive under these agreements includes upfront payments, milestone payments and royalties. Each of its collaboration agreements has unique terms that will need to be evaluated separately under the new standards. The Company has started its preliminary assessment of its active license and collaboration agreements. The new standards differ from the current accounting standard in may respects, such as in the accounting for variable consideration, including milestone payments. For example, the Company currently recognize milestone revenue using the milestone method specified in ASC 605-28, which generally results in recognition of milestone revenue in the period that the milestone event is achieved. However, under the new accounting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s will require entities to determine an appropriate attribution method using either output or input methods and do not include a presumption that entities would default to ratable attribution approach. The Company is continuing to assess the impact these items will have on its financial statements. The Company is completing its initial assessment of the new standards, including a high level review of the Company’s contract portfolio and revenue streams, particularly around royalty revenues, to identify potential differences in accounting as a result of the new standards. The Company expects to adopt the new standards using the modified retrospective method with an adjustment, if any, to beginning retained earnings for the cumulative effect of the change.</t>
  </si>
  <si>
    <t>Basis of Presentation and Summary of Significant Accounting Policies (Tables)</t>
  </si>
  <si>
    <t>Schedule of Antidilutive Securities Excluded from the Calculation of Basic and Diluted Loss Per Share</t>
  </si>
  <si>
    <t>Shares used in calculating diluted net loss per common share exclude as anti-dilutive the following share equivalents: December 31, 2016 2015 2014 Options to purchase Common Stock 5,528,628 6,948,630 4,913,472 Warrants to purchase Common stock 4,538,606 4,565,947 5,251,660 Restricted Stock Units 272,000 — — Series A Convertible Preferred Stock 63,125 63,125 63,125 10,402,359 11,577,702 10,228,257</t>
  </si>
  <si>
    <t>Summary of the Company’s Diluted Net Loss Per Share</t>
  </si>
  <si>
    <t>The following table summarizes the Company’s diluted net loss per share: December 31, 2016 2015 2014 Numerator: Net loss attributable to common stockholders $ (39,227,959 ) $ (27,495,334 ) $ (14,348,499 ) Adjustment for gain from change in fair value of derivative financial instruments—warrants (2,321,053 ) (4,396,061 ) (2,422,337 ) Net loss used for diluted loss per share $ (41,549,012 ) $ (31,891,395 ) $ (16,770,836 ) Denominator: Weighted-average shares used to compute basic net loss per share 30,174,838 26,201,713 18,904,280 Adjustments to reflect assumed exercise of warrants 106,425 250,452 166,832 Weighted-average shares used to compute diluted net loss per share 30,281,263 26,452,165 19,071,112 Net loss per share diluted $ (1.37 ) $ (1.21 ) $ (0.88 )</t>
  </si>
  <si>
    <t>Supplementary Balance Sheet Information (Tables)</t>
  </si>
  <si>
    <t>Composition of Short-Term Investments</t>
  </si>
  <si>
    <t>The following table sets forth the composition of short-term investments as of December 31, 2016 . No such investments existed as of December 31, 2015 .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Components of Property and Equipment</t>
  </si>
  <si>
    <t>Property and equipment consisted of the following: As of December 31, 2016 2015 Furniture and office equipment $ 1,144,741 $ 1,264,547 Leasehold improvements 1,994,514 39,401 Laboratory equipment 2,449,645 2,241,413 5,588,900 3,545,361 Less—accumulated depreciation and amortization (1,761,985 ) (854,782 ) Property and equipment, net $ 3,826,915 $ 2,690,579</t>
  </si>
  <si>
    <t>Components of Accrued Liabilities</t>
  </si>
  <si>
    <t>Accrued liabilities consisted of the following: As of December 31, 2016 2015 Accrued compensation $ 2,203,876 $ 896,404 Accrued research agreements 736,199 386,267 Accrued professional fees 421,314 — Other accrued liabilities 659,976 621,126 Total accrued liabilities $ 4,021,365 $ 1,903,797</t>
  </si>
  <si>
    <t>Stockholders' Equity (Tables)</t>
  </si>
  <si>
    <t>Summary of Warrant Activity and Changes in Warrants Outstanding</t>
  </si>
  <si>
    <t>A summary of warrant activity and changes in warrants outstanding, including both liability and equity classifications, is presented below: Number of Warrants Weighted-Average Exercise Price Per Share Weighted-Average Remaining Contractual Term Balance outstanding, December 31, 2013 6,233,483 $ 3.87 4.5 Granted 85,470 $ 3.51 Exercised (36,666 ) $ 3.00 Expired (16,667 ) $ 10.80 Balance outstanding, December 31, 2014 6,265,620 $ 3.85 3.6 Exercised (732,378 ) $ 3.77 Balance outstanding, December 31, 2015 5,533,242 $ 3.86 2.5 Granted 30,992 $ 4.84 Exercised (8,333 ) $ 3.00 Expired (50,000 ) $ 8.00 Balance outstanding, December 31, 2016 5,505,901 $ 3.83 1.6</t>
  </si>
  <si>
    <t>Stock-Based Compensation (Tables)</t>
  </si>
  <si>
    <t>Summary of Stock Option Activity</t>
  </si>
  <si>
    <t>Stock-based compensation has been recognized in operating results as follows: Years ended December 31, 2016 2015 2014 In cost of revenue $ 122,301 $ 39,676 $ — In research and development expenses 2,420,696 1,499,009 796,008 In selling and marketing expense 2,111,366 768,146 145,239 In general and administrative expenses 2,910,156 1,639,196 1,128,947 Benefit from restructuring (60,203 ) — — Total stock-based compensation $ 7,504,316 $ 3,946,027 $ 2,070,194</t>
  </si>
  <si>
    <t>Estimated Fair Value of Stock Options - Assumptions</t>
  </si>
  <si>
    <t>The estimated fair value of stock option awards was determined on the date of grant using the Black-Scholes option valuation model with the following assumptions during the years indicated below: Years ended December 31, 2016 2015 2014 Risk-free interest rate 0.93% - 1.89% 1.35% - 2.15% 1.42% - 2.1% Dividend yield 0% 0% 0% Expected volatility (range) 80% - 134% 73% - 77% 81% - 86% Expected volatility (weighted-average) 103% 75% 85% Expected term (in years) 5.5 years 6.0 years 5.8 years</t>
  </si>
  <si>
    <t>Stock-Based Compensation Recognized</t>
  </si>
  <si>
    <t>A summary of stock option activity and of changes in stock options outstanding is presented below: Number of Options Weighted-Average Exercise Price Per Share Intrinsic Value Weighted-Average Remaining Contractual Life Balance outstanding, December 31, 2013 4,287,545 $ 5.18 $ 5,896,329 6.7 years Granted 1,410,038 $ 4.42 Forfeited (784,111 ) $ 7.08 Balance outstanding, December 31, 2014 4,913,472 $ 4.66 $ 2,808,083 7.6 years Granted 2,688,500 $ 7.02 Exercised (265,166 ) $ 3.25 Forfeited (388,176 ) $ 7.75 Balance outstanding, December 31, 2015 6,948,630 $ 5.45 $ 5,903,466 7.8 years Granted 3,246,250 $ 5.02 Exercised (1,335,271 ) $ 3.81 Forfeited (3,330,981 ) $ 5.63 Balance outstanding, December 31, 2016 5,528,628 $ 5.49 $ — 7.7 years Vested and exercisable, December 31, 2016 2,415,461 $ 5.18 $ — 6.4 years</t>
  </si>
  <si>
    <t>Summary of Restricted Stock Unit Activity</t>
  </si>
  <si>
    <t>A summary of the restricted stock unit activity is presented below: Number of Shares Weighted Average Grant Date Fair Value Per Share Intrinsic Non-vested restricted stock units outstanding, December 31, 2015 — $ — Granted 402,000 $ 4.06 Vested (95,000 ) $ 4.27 Forfeited (35,000 ) $ 3.99 Non-vested restricted stock units outstanding, December 31, 2016 272,000 $ 3.99 $ 571,200</t>
  </si>
  <si>
    <t>Derivative Financial Instruments - Warrants (Tables) - Black Scholes Option Pricing Method</t>
  </si>
  <si>
    <t>Derivative financial instruments</t>
  </si>
  <si>
    <t>Schedule of Assumptions Used to Determine the Fair Value of Warrants</t>
  </si>
  <si>
    <t>The range of assumptions used to determine the fair value of the warrants valued using the Black-Scholes option pricing model during the periods indicated was: Year ended December 31 2016 2015 2014 Estimated fair value of Trovagene common stock $2.10 - $4.65 $5.40 - $10.15 $3.00 - $6.74 Expected warrant term 2.0 - 2.8 years 3.0 - 3.8 years 4.0 years Risk-free interest rate 0.71% - 1.20% 0.89% - 1.31% 1.38% Expected volatility 82% - 94% 73% - 77% 86% Dividend yield —% —%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4 Balance of derivative financial instruments — warrants liability 1,013,961 $ 3,006,021 Exercised warrants (46,666 ) (435,365 ) Change in fair value of warrants during the year recognized as a loss in the statement of operations — 726,421 December 31, 2015 Balance of derivative financial instruments — warrants liability 967,295 3,297,077 Change in fair value of warrants during the year recognized as a gain in the statement of operations — (2,462,137 ) December 31, 2016 Balance of derivative financial instruments — warrants liability 967,295 $ 834,940</t>
  </si>
  <si>
    <t>Fair Value Measurements (Tables)</t>
  </si>
  <si>
    <t>Schedule of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December 31, 2016 and 2015 : Fair Value Measurements at Quoted Prices in Active Markets for Identical Assets and Liabilities Significant Other Observable Inputs Significant Unobservable Inputs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Fair Value Measurements at Quoted Prices in Active Markets for Identical Assets and Liabilities Significant Other Observable Inputs Significant Unobservable Inputs Total Assets: Money market fund (1) $ 65,016,222 $ — $ — $ 65,016,222 Total Assets $ 65,016,222 $ — $ — $ 65,016,222 Liabilities: Derivative financial instruments — warrants $ — $ — $ 3,297,077 $ 3,297,077 Total Liabilities $ — $ — $ 3,297,077 $ 3,297,077 (1) Included as a component of cash and cash equivalents on the accompanying consolidated balance sheet.</t>
  </si>
  <si>
    <t>Schedule of Changes in the Fair Value of the Company’s Level 3 Liabilities</t>
  </si>
  <si>
    <t>The following table sets forth a summary of changes in the fair value of the Company’s Level 3 liabilities for the years ended December 31, 2016 and 2015 : Description Balance at Unrealized (gains) or losses Balance at Derivative financial instruments — Warrants $ 3,297,077 $ (2,462,137 ) $ 834,940 Description Balance at Fair Value of Warrants Reclassified to Additional Paid-in Capital Unrealized (gains) or losses Balance at Derivative financial instruments — Warrants $ 3,006,021 $ (435,365 ) $ 726,421 $ 3,297,077</t>
  </si>
  <si>
    <t>Debt (Tables)</t>
  </si>
  <si>
    <t>Schedule of Future Maturities of Long-Term Debt</t>
  </si>
  <si>
    <t>Future maturities of long-term debt at December 31, 2016 are as follows: 2017 $ 626,104 2018 626,104 2019 573,929 Total principal 1,826,137 Plus final fee premium accretion 32,501 Total long-term obligations $ 1,858,638 Future maturities of long-term debt at December 31, 2016 are as follows: 2017 $ 2,000,000 2018 6,000,000 2019 6,000,000 2020 1,000,000 Total principal 15,000,000 Less discount (514,341 ) Plus final fee premium accretion 192,171 Total long-term obligations $ 14,677,830</t>
  </si>
  <si>
    <t>Income Taxes (Tables)</t>
  </si>
  <si>
    <t>Provision for Income Taxes Based on Losses from Continuing Operations</t>
  </si>
  <si>
    <t>The provision for income taxes based on losses from continuing operations consists of the following at December 31 (in thousands): Years ended December 31, 2016 2015 2014 Deferred benefit Federal $ (14,035 ) $ (9,602 ) $ (5,651 ) State (2,443 ) (1,742 ) (449 ) Foreign (114 ) — — Total deferred benefit (16,592 ) (11,344 ) (6,100 ) Valuation allowance 16,592 11,344 6,100 Total income tax provision $ — $ — $ —</t>
  </si>
  <si>
    <t>Schedule of Significant Components of the Company’s Taxes and the Rates</t>
  </si>
  <si>
    <t>Significant components of the Company’s taxes and the rates as of December 31 are shown below (in thousands, except percentages): Years ended December 31, 2016 2015 Tax computed at the federal statutory rate $ (13,206 ) 34 % $ (9,340 ) 34 % State tax, net of federal tax benefit (2,286 ) 6 % (1,559 ) 6 % Foreign Tax (114 ) — % — — % Permanent Items (114 ) — % 258 (1 )% Tax credits (1,276 ) 3 % (997 ) 3 % Valuation allowance increase 16,996 (43 )% 11,638 (42 )% Provision for income taxes $ — — % $ — — %</t>
  </si>
  <si>
    <t>Schedule of Significant Components of the Company’s Deferred Tax Assets</t>
  </si>
  <si>
    <t>Significant components of the Company’s deferred tax assets and liabilities from federal and state income taxes as of December 31 are shown below (in thousands): Years ended December 31, 2016 2015 Deferred tax assets Tax loss carryforwards $ 41,502 $ 27,962 Research and development credits and other tax credits 2,817 1,698 Stock-based compensation 4,658 3,225 Other 1,283 782 Total deferred tax assets 50,260 33,667 Valuation allowance (50,260 ) (33,667 ) Net deferred tax asset $ — $ —</t>
  </si>
  <si>
    <t>Commitments and Contingencies (Tables)</t>
  </si>
  <si>
    <t>Schedule of Annual Commitments Under Current Lease Agreements</t>
  </si>
  <si>
    <t>Total annual commitments under non-cancelable lease agreements for each of the years ended December 31 are as follows: 2017 $ 896,050 2018 918,751 2019 906,879 2020 931,457 2021 959,401 Thereafter — Total(1) $ 4,612,538</t>
  </si>
  <si>
    <t>Selected Quarterly Financial Data (Unaudited) (Tables)</t>
  </si>
  <si>
    <t>Summary of the Quarterly Results of Operations</t>
  </si>
  <si>
    <t xml:space="preserve">The following is a summary of the quarterly results of operations of the Company for years ended December 31, 2016 and 2015 : Quarter Ended(1) March 31 June 30 September 30 December 31 (dollars in thousands, except per share data) 2016 Revenues $ 120 $ 104 $ 89 $ 68 Operating expenses $ 10,579 $ 10,084 $ 10,013 $ 9,850 Net loss attributable to common stockholders $ (10,269 ) $ (10,208 ) $ (10,197 ) $ (8,554 ) Net loss per common share - basic $ (0.35 ) $ (0.34 ) $ (0.34 ) $ (0.28 ) Net loss per common share - diluted $ (0.36 ) $ (0.34 ) $ (0.34 ) $ (0.34 ) Shares used in the calculation of net loss attributable to common stockholders - basic 29,755,184 29,958,037 30,339,774 30,639,440 Shares used in the calculation of net loss attributable to common stockholders - diluted 30,108,377 29,958,037 30,339,774 30,711,946 2015 Revenues $ 127 $ 49 $ 58 $ 79 Operating expenses $ 4,975 $ 6,682 $ 6,467 $ 7,463 Net loss attributable to common stockholders $ (7,180 ) $ (10,186 ) $ (2,742 ) $ (7,387 ) Net loss per common share - basic $ (0.33 ) $ (0.41 ) $ (0.10 ) $ (0.25 ) Net loss per common share - diluted $ (0.33 ) $ (0.41 ) $ (0.23 ) $ (0.26 ) Shares used in the calculation of net loss attributable to common stockholders - basic 21,817,710 24,592,883 28,560,211 29,723,254 Shares used in the calculation of net loss attributable to common stockholders - diluted 21,817,710 24,592,883 29,128,235 30,157,038 (1) Basic and diluted net loss per common share are computed independently for each of the periods presented. Accordingly, the sum of the quarterly net loss per common share amount may not agree to the total for the year. </t>
  </si>
  <si>
    <t>Business Overview and Liquidity (Details)</t>
  </si>
  <si>
    <t>Mar. 15, 2017USD ($)employee</t>
  </si>
  <si>
    <t>Dec. 31, 2016USD ($)</t>
  </si>
  <si>
    <t>Sep. 30, 2016USD ($)</t>
  </si>
  <si>
    <t>Jun. 30, 2016USD ($)</t>
  </si>
  <si>
    <t>Mar. 31, 2016USD ($)</t>
  </si>
  <si>
    <t>Dec. 31, 2015USD ($)</t>
  </si>
  <si>
    <t>Sep. 30, 2015USD ($)</t>
  </si>
  <si>
    <t>Jun. 30, 2015USD ($)</t>
  </si>
  <si>
    <t>Mar. 31, 2015USD ($)</t>
  </si>
  <si>
    <t>Dec. 31, 2014USD ($)</t>
  </si>
  <si>
    <t>Subsequent Event [Line Items]</t>
  </si>
  <si>
    <t>Cumulative net losses attributed to common stockholders</t>
  </si>
  <si>
    <t>Net loss and comprehensive loss attributable to common stockholders</t>
  </si>
  <si>
    <t>Pre-tax expense reduction</t>
  </si>
  <si>
    <t>Subsequent Event [Member]</t>
  </si>
  <si>
    <t>Reduction of employees | employee</t>
  </si>
  <si>
    <t>Basis of Presentation and Summary of Significant Accounting Policies - Warrants (Details) - USD ($)</t>
  </si>
  <si>
    <t>Warrants | Black Scholes Option Pricing Method</t>
  </si>
  <si>
    <t>Basis of Presentation and Summary of Significant Accounting Policies - Short-Term Investments (Details) - USD ($)</t>
  </si>
  <si>
    <t>Realized gains (losses) on available-for-sale securities</t>
  </si>
  <si>
    <t>Basis of Presentation and Summary of Significant Accounting Policies - Long-Lived Assets (Details)</t>
  </si>
  <si>
    <t>Property, Plant and Equipment [Line Items]</t>
  </si>
  <si>
    <t>Impairment of Long-Lived Assets Held-for-use</t>
  </si>
  <si>
    <t>Laboratory equipment</t>
  </si>
  <si>
    <t>Estimated useful lives</t>
  </si>
  <si>
    <t>5 years</t>
  </si>
  <si>
    <t>Furniture And Office Equipment | Minimum</t>
  </si>
  <si>
    <t>3 years</t>
  </si>
  <si>
    <t>Furniture And Office Equipment | Maximum</t>
  </si>
  <si>
    <t>Basis of Presentation and Summary of Significant Accounting Policies - Anti-dilutive Share Equivalents (Details) - shares</t>
  </si>
  <si>
    <t>Antidilutive securities excluded from computation of earnings per share (in shares)</t>
  </si>
  <si>
    <t>Employee Stock Option</t>
  </si>
  <si>
    <t>Warrants</t>
  </si>
  <si>
    <t>Restricted Stock Units (RSUs)</t>
  </si>
  <si>
    <t>Series A Convertible Preferred Stock</t>
  </si>
  <si>
    <t>Basis of Presentation and Summary of Significant Accounting Policies - Diluted Net Loss per Share (Details) - USD ($)</t>
  </si>
  <si>
    <t>Sep. 30, 2016</t>
  </si>
  <si>
    <t>Mar. 31, 2016</t>
  </si>
  <si>
    <t>Sep. 30, 2015</t>
  </si>
  <si>
    <t>Jun. 30, 2015</t>
  </si>
  <si>
    <t>Mar. 31, 2015</t>
  </si>
  <si>
    <t>Numerator:</t>
  </si>
  <si>
    <t>Adjustment for gain from change in fair value of derivative financial instruments—warrants</t>
  </si>
  <si>
    <t>Net loss used for diluted loss per share</t>
  </si>
  <si>
    <t>Denominator:</t>
  </si>
  <si>
    <t>Adjustments to reflect assumed exercise of warrants (in shares)</t>
  </si>
  <si>
    <t>Weighted-average shares used to compute diluted net loss (in shares)</t>
  </si>
  <si>
    <t>Net loss per share diluted (in dollars per share)</t>
  </si>
  <si>
    <t>Supplementary Balance Sheet Information - Short-term Investments (Details)</t>
  </si>
  <si>
    <t>Schedule of Available-for-sale Securities [Line Items]</t>
  </si>
  <si>
    <t>Available-for-sale Securities, Short-term Investments, Amortized Cost</t>
  </si>
  <si>
    <t>Available-for-sale Debt Securities, Accumulated Gross Unrealized Gain, before Tax</t>
  </si>
  <si>
    <t>Available-for-sale Debt Securities, Accumulated Gross Unrealized Loss, before Tax</t>
  </si>
  <si>
    <t>Estimate of Fair Value Measurement</t>
  </si>
  <si>
    <t>Short-term Investments</t>
  </si>
  <si>
    <t>Corporate Debt Securities</t>
  </si>
  <si>
    <t>Maturity in Years</t>
  </si>
  <si>
    <t>1 year</t>
  </si>
  <si>
    <t>Available-for-sale Securities, Amortized Cost Basis</t>
  </si>
  <si>
    <t>Available-for-sale Securities, Accumulated Gross Unrealized Gain, before Tax</t>
  </si>
  <si>
    <t>Available-for-sale Securities, Accumulated Gross Unrealized Loss, before Tax</t>
  </si>
  <si>
    <t>Corporate Debt Securities | Estimate of Fair Value Measurement</t>
  </si>
  <si>
    <t>Commercial Paper</t>
  </si>
  <si>
    <t>Commercial Paper | Estimate of Fair Value Measurement</t>
  </si>
  <si>
    <t>US Treasury Securities</t>
  </si>
  <si>
    <t>US Treasury Securities | Estimate of Fair Value Measurement</t>
  </si>
  <si>
    <t>Supplementary Balance Sheet Information - Property and Equipment (Details) - USD ($)</t>
  </si>
  <si>
    <t>Property and equipment</t>
  </si>
  <si>
    <t>Less—accumulated depreciation and amortization</t>
  </si>
  <si>
    <t>Furniture And Office Equipment</t>
  </si>
  <si>
    <t>Leasehold Improvements [Member]</t>
  </si>
  <si>
    <t>Supplementary Balance Sheet Information - Accrued Expenses (Details) - USD ($)</t>
  </si>
  <si>
    <t>Accrued compensation</t>
  </si>
  <si>
    <t>Accrued research agreements</t>
  </si>
  <si>
    <t>Accrued professional fees</t>
  </si>
  <si>
    <t>Other accrued liabilities</t>
  </si>
  <si>
    <t>Total accrued liabilities</t>
  </si>
  <si>
    <t>Stockholders' Equity (Common Stock Narrative) (Details) - USD ($)</t>
  </si>
  <si>
    <t>1 Months Ended</t>
  </si>
  <si>
    <t>7 Months Ended</t>
  </si>
  <si>
    <t>Jul. 31, 2013</t>
  </si>
  <si>
    <t>Jul. 20, 2016</t>
  </si>
  <si>
    <t>Class of Stock [Line Items]</t>
  </si>
  <si>
    <t>Proceeds from the sale of common stock</t>
  </si>
  <si>
    <t>Net proceeds from the sale of common stock</t>
  </si>
  <si>
    <t>Shares issued upon exercise of warrants (in shares)</t>
  </si>
  <si>
    <t>Option exercise price, weighted average of $3.53</t>
  </si>
  <si>
    <t>Warrant exercise price of $3.00</t>
  </si>
  <si>
    <t>Shares of common stock issued (in shares)</t>
  </si>
  <si>
    <t>Exercise price of warrants (in dollars per share)</t>
  </si>
  <si>
    <t>Stock issued during period including share-based compensation (in shares)</t>
  </si>
  <si>
    <t>Common Stock | Option exercise price of $4.50</t>
  </si>
  <si>
    <t>Weighted average price of shares (in dollars per share)</t>
  </si>
  <si>
    <t>Common Stock | Option exercise price, weighted average of $3.53</t>
  </si>
  <si>
    <t>Shares issued upon exercise (in shares)</t>
  </si>
  <si>
    <t>Common Stock | Warrant exercise price, weighted average of $5.02</t>
  </si>
  <si>
    <t>Common Stock | Warrant exercise price of $3.00</t>
  </si>
  <si>
    <t>Public Offering and Controlled Equity Offering</t>
  </si>
  <si>
    <t>Secured Debt</t>
  </si>
  <si>
    <t>Secured Debt | Loan and Security Agreement</t>
  </si>
  <si>
    <t>Underwritten Public Offering 2015 | Public Offering and Controlled Equity Offering | Common Stock</t>
  </si>
  <si>
    <t>Price per share (in dollars per share)</t>
  </si>
  <si>
    <t>Underwritten Public Offering 2015 | Agent | Public Offering and Controlled Equity Offering | Common Stock</t>
  </si>
  <si>
    <t>Stockholders' Equity (Schedule of Warrants) (Details) - $ / shares</t>
  </si>
  <si>
    <t>Dec. 31, 2013</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Average Exercise Price Per Share</t>
  </si>
  <si>
    <t>Weighted average exercise price of warrants at the beginning of the period (in dollars per share)</t>
  </si>
  <si>
    <t>Granted (in dollars per share)</t>
  </si>
  <si>
    <t>Exercised (in dollars per share)</t>
  </si>
  <si>
    <t>Expired (in dollars per share)</t>
  </si>
  <si>
    <t>Weighted average exercise price of warrants at the end of the period (in dollars per share)</t>
  </si>
  <si>
    <t>Weighted-Average Remaining Contractual Term</t>
  </si>
  <si>
    <t>1 year 7 months 6 days</t>
  </si>
  <si>
    <t>2 years 6 months 11 days</t>
  </si>
  <si>
    <t>3 years 6 months 26 days</t>
  </si>
  <si>
    <t>4 years 5 months 23 days</t>
  </si>
  <si>
    <t>Stockholders' Equity (Warrants Narrative) (Details) - USD ($)</t>
  </si>
  <si>
    <t>Jun. 30, 2014</t>
  </si>
  <si>
    <t>Warrants granted (in shares)</t>
  </si>
  <si>
    <t>Warrants granted (in dollars per share)</t>
  </si>
  <si>
    <t>Value of warrants recorded as debt discount and additional paid in capital</t>
  </si>
  <si>
    <t>Number of shares that can be purchased from exercise of warrants</t>
  </si>
  <si>
    <t>Line of Credit | Secured Debt</t>
  </si>
  <si>
    <t>Line of Credit | Secured Debt | Black Scholes Option Pricing Method</t>
  </si>
  <si>
    <t>Risk-free interest rate (as a percent)</t>
  </si>
  <si>
    <t>2.53%</t>
  </si>
  <si>
    <t>1.59%</t>
  </si>
  <si>
    <t>Dividend yield (as a percent)</t>
  </si>
  <si>
    <t>0.00%</t>
  </si>
  <si>
    <t>Expected volatility (as a percent)</t>
  </si>
  <si>
    <t>73.80%</t>
  </si>
  <si>
    <t>130.70%</t>
  </si>
  <si>
    <t>Expected warrant term</t>
  </si>
  <si>
    <t>10 years</t>
  </si>
  <si>
    <t>Stockholders' Equity (Preferred Stock) (Details) - USD ($)</t>
  </si>
  <si>
    <t>Mar. 17, 2007</t>
  </si>
  <si>
    <t>Jul. 13, 2006</t>
  </si>
  <si>
    <t>Mar. 17, 2006</t>
  </si>
  <si>
    <t>Accrued dividend during the period</t>
  </si>
  <si>
    <t>Stated value per share (in dollars per share)</t>
  </si>
  <si>
    <t>Number of shares outstanding</t>
  </si>
  <si>
    <t>Cumulative dividend rate (as a percent)</t>
  </si>
  <si>
    <t>4.00%</t>
  </si>
  <si>
    <t>Accrued cumulative unpaid preferred stock dividends</t>
  </si>
  <si>
    <t>Conversion price per share (in dollars per share)</t>
  </si>
  <si>
    <t>Period during which the conversion price is subject to adjustment for dilutive issuances</t>
  </si>
  <si>
    <t>12 months</t>
  </si>
  <si>
    <t>Share price for 20 consecutive trading days for automatic conversion</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Stock-Based Compensation - Stock-Based Compensation (Details) - USD ($)</t>
  </si>
  <si>
    <t>Share-based Compensation Arrangement by Share-based Payment Award, Compensation Cost [Line Items]</t>
  </si>
  <si>
    <t>Total stock-based compensation</t>
  </si>
  <si>
    <t>Research and Development Expense</t>
  </si>
  <si>
    <t>Selling and Marketing Expense</t>
  </si>
  <si>
    <t>General and Administrative Expense</t>
  </si>
  <si>
    <t>Stock-Based Compensation - Assumptions Using Black-Scholes for Estimated Fair Value of Stock Options (Details) - Employee Stock Option</t>
  </si>
  <si>
    <t>Fair Value Measurements, Recurring and Nonrecurring, Valuation Techniques [Line Items]</t>
  </si>
  <si>
    <t>Dividend yield</t>
  </si>
  <si>
    <t>Expected volatility (weighted-average)</t>
  </si>
  <si>
    <t>103.00%</t>
  </si>
  <si>
    <t>75.00%</t>
  </si>
  <si>
    <t>85.00%</t>
  </si>
  <si>
    <t>Expected term (in years)</t>
  </si>
  <si>
    <t>5 years 5 months 16 days</t>
  </si>
  <si>
    <t>6 years 16 days</t>
  </si>
  <si>
    <t>5 years 9 months 18 days</t>
  </si>
  <si>
    <t>Minimum</t>
  </si>
  <si>
    <t>Risk-free interest rate</t>
  </si>
  <si>
    <t>0.93%</t>
  </si>
  <si>
    <t>1.35%</t>
  </si>
  <si>
    <t>1.42%</t>
  </si>
  <si>
    <t>Expected volatility (range)</t>
  </si>
  <si>
    <t>80.00%</t>
  </si>
  <si>
    <t>73.00%</t>
  </si>
  <si>
    <t>81.00%</t>
  </si>
  <si>
    <t>Maximum</t>
  </si>
  <si>
    <t>1.89%</t>
  </si>
  <si>
    <t>2.20%</t>
  </si>
  <si>
    <t>2.10%</t>
  </si>
  <si>
    <t>1.00%</t>
  </si>
  <si>
    <t>77.00%</t>
  </si>
  <si>
    <t>86.00%</t>
  </si>
  <si>
    <t>Stock-Based Compensation - Summary of Stock Options Activity (Details) - Employee Stock Option - USD ($)</t>
  </si>
  <si>
    <t>Number of Options</t>
  </si>
  <si>
    <t>Beginning balance (in shares)</t>
  </si>
  <si>
    <t>Exercise (in shares)</t>
  </si>
  <si>
    <t>Forfeitures (in shares)</t>
  </si>
  <si>
    <t>Ending balance (in shares)</t>
  </si>
  <si>
    <t>Vested and exercisable (in shares)</t>
  </si>
  <si>
    <t>Share-based Compensation Arrangement by Share-based Payment Award, Options, Outstanding, Weighted Average Exercise Price [Abstract]</t>
  </si>
  <si>
    <t>Outstanding (in USD per share)</t>
  </si>
  <si>
    <t>Granted (in USD per share)</t>
  </si>
  <si>
    <t>Exercised (in USD per share)</t>
  </si>
  <si>
    <t>Forfeited (in USD per share)</t>
  </si>
  <si>
    <t>Vested and exercisable (in USD per share)</t>
  </si>
  <si>
    <t>Intrinsic value, outstanding</t>
  </si>
  <si>
    <t>Intrinsic value, vested and exercisable</t>
  </si>
  <si>
    <t>Weighted average remaining contract term, outstanding</t>
  </si>
  <si>
    <t>7 years 7 months 28 days</t>
  </si>
  <si>
    <t>7 years 9 months 11 days</t>
  </si>
  <si>
    <t>7 years 7 months 6 days</t>
  </si>
  <si>
    <t>6 years 8 months 12 days</t>
  </si>
  <si>
    <t>Weighted average remaining contractual term, exercisable</t>
  </si>
  <si>
    <t>6 years 4 months 17 days</t>
  </si>
  <si>
    <t>Stock-Based Compensation - Narrative (Details) - USD ($)</t>
  </si>
  <si>
    <t>Jun. 10, 2015</t>
  </si>
  <si>
    <t>May 17, 2016</t>
  </si>
  <si>
    <t>Sep. 17, 2014</t>
  </si>
  <si>
    <t>Jul. 18, 2013</t>
  </si>
  <si>
    <t>Share-based Compensation Arrangement by Share-based Payment Award [Line Items]</t>
  </si>
  <si>
    <t>Options issued over authorized number (in shares)</t>
  </si>
  <si>
    <t>Total intrinsic value of options exercised</t>
  </si>
  <si>
    <t>Fair value of shares vested</t>
  </si>
  <si>
    <t>Tax benefits recognized for stock-based compensation</t>
  </si>
  <si>
    <t>Weighted average grant date fair value (in USD per share)</t>
  </si>
  <si>
    <t>Unrecognized compensation cost for non-vested options</t>
  </si>
  <si>
    <t>Period for recognition</t>
  </si>
  <si>
    <t>2 years 9 months 22 days</t>
  </si>
  <si>
    <t>3 years 1 month 6 days</t>
  </si>
  <si>
    <t>1 day</t>
  </si>
  <si>
    <t>Unrecognized compensation related to stock units</t>
  </si>
  <si>
    <t>Fair value of stock units released</t>
  </si>
  <si>
    <t>Stock Option 2004 Plan | Employee Stock Option</t>
  </si>
  <si>
    <t>Shares reserved (in shares)</t>
  </si>
  <si>
    <t>Expiration period</t>
  </si>
  <si>
    <t>Stock Option 2004 Plan | Employee Stock Option | Minimum</t>
  </si>
  <si>
    <t>Vesting period</t>
  </si>
  <si>
    <t>Stock Option 2004 Plan | Employee Stock Option | Maximum</t>
  </si>
  <si>
    <t>4 years</t>
  </si>
  <si>
    <t>Equity Incentive Plan 2014</t>
  </si>
  <si>
    <t>Additional shares authorized (in shares)</t>
  </si>
  <si>
    <t>Equity Incentive 2014 Plan</t>
  </si>
  <si>
    <t>Shares available for issuance (in shares)</t>
  </si>
  <si>
    <t>Option overage liability</t>
  </si>
  <si>
    <t>Stock-Based Compensation - Restricted Stock Units (Details)</t>
  </si>
  <si>
    <t>Dec. 31, 2016USD ($)$ / sharesshares</t>
  </si>
  <si>
    <t>Share-based Compensation Arrangement by Share-based Payment Award, Equity Instruments Other than Options, Aggregate Intrinsic Value, Vested | $</t>
  </si>
  <si>
    <t>Intrinsic value, outstanding | $</t>
  </si>
  <si>
    <t>Number of Shares</t>
  </si>
  <si>
    <t>Beginning balance (in shares) | shares</t>
  </si>
  <si>
    <t>Granted (in shares) | shares</t>
  </si>
  <si>
    <t>Released (in shares) | shares</t>
  </si>
  <si>
    <t>Forfeited (in shares) | shares</t>
  </si>
  <si>
    <t>Ending balance (in shares) | shares</t>
  </si>
  <si>
    <t>Weighted Average Grant Date Fair Value Per Share</t>
  </si>
  <si>
    <t>Beginning weighted average grant date fair value (in USD per share) | $ / shares</t>
  </si>
  <si>
    <t>Granted (in USD per share) | $ / shares</t>
  </si>
  <si>
    <t>Released (in USD per share) | $ / shares</t>
  </si>
  <si>
    <t>Forfeitures (in USD per share) | $ / shares</t>
  </si>
  <si>
    <t>Ending weighted average grant date fair value (in USD per share) | $ / shares</t>
  </si>
  <si>
    <t>Derivative Financial Instruments - Warrants (Details) - USD ($)</t>
  </si>
  <si>
    <t>Changes in the Company's derivative financial instruments liability balance</t>
  </si>
  <si>
    <t>Balance of derivative financial instruments liability at the beginning of the period</t>
  </si>
  <si>
    <t>Change in fair value of warrants during the period recognized as a gain in the condensed consolidated statement of operations</t>
  </si>
  <si>
    <t>Decrease in derivative liability due to exercise of warrants</t>
  </si>
  <si>
    <t>Balance of derivative financial instruments liability at the end of the period</t>
  </si>
  <si>
    <t>Weighted average remaining contractual life</t>
  </si>
  <si>
    <t>2 years</t>
  </si>
  <si>
    <t>Range of assumptions used to determine the fair value of warrants</t>
  </si>
  <si>
    <t>Warrants | Black Scholes Option Pricing Method | Minimum</t>
  </si>
  <si>
    <t>Estimated fair value of Trovagene common stock (in dollars per share)</t>
  </si>
  <si>
    <t>0.71%</t>
  </si>
  <si>
    <t>0.89%</t>
  </si>
  <si>
    <t>1.38%</t>
  </si>
  <si>
    <t>82.00%</t>
  </si>
  <si>
    <t>Warrants | Black Scholes Option Pricing Method | Maximum</t>
  </si>
  <si>
    <t>2 years 9 months</t>
  </si>
  <si>
    <t>3 years 9 months</t>
  </si>
  <si>
    <t>1.20%</t>
  </si>
  <si>
    <t>1.31%</t>
  </si>
  <si>
    <t>94.00%</t>
  </si>
  <si>
    <t>Fair Value Measurements (Details) - USD ($)</t>
  </si>
  <si>
    <t>Liabilities:</t>
  </si>
  <si>
    <t>Assets:</t>
  </si>
  <si>
    <t>Recurring basis | Estimate of Fair Value Measurement</t>
  </si>
  <si>
    <t>Money market fund</t>
  </si>
  <si>
    <t>Total Liabilities</t>
  </si>
  <si>
    <t>Recurring basis | Quoted Prices in Active Markets for Identical Assets and Liabilities (Level 1)</t>
  </si>
  <si>
    <t>Recurring basis | Significant Other Observable Inputs (Level 2)</t>
  </si>
  <si>
    <t>Recurring basis | Significant Unobservable Inputs (Level 3)</t>
  </si>
  <si>
    <t>Corporate Debt Securities | Recurring basis</t>
  </si>
  <si>
    <t>Corporate Debt Securities | Recurring basis | Quoted Prices in Active Markets for Identical Assets and Liabilities (Level 1)</t>
  </si>
  <si>
    <t>Corporate Debt Securities | Recurring basis | Significant Other Observable Inputs (Level 2)</t>
  </si>
  <si>
    <t>Corporate Debt Securities | Recurring basis | Significant Unobservable Inputs (Level 3)</t>
  </si>
  <si>
    <t>Commercial Paper | Recurring basis</t>
  </si>
  <si>
    <t>Commercial Paper | Recurring basis | Quoted Prices in Active Markets for Identical Assets and Liabilities (Level 1)</t>
  </si>
  <si>
    <t>Commercial Paper | Recurring basis | Significant Other Observable Inputs (Level 2)</t>
  </si>
  <si>
    <t>Commercial Paper | Recurring basis | Significant Unobservable Inputs (Level 3)</t>
  </si>
  <si>
    <t>US Treasury Securities | Recurring basis</t>
  </si>
  <si>
    <t>US Treasury Securities | Recurring basis | Quoted Prices in Active Markets for Identical Assets and Liabilities (Level 1)</t>
  </si>
  <si>
    <t>US Treasury Securities | Recurring basis | Significant Other Observable Inputs (Level 2)</t>
  </si>
  <si>
    <t>US Treasury Securities | Recurring basis | Significant Unobservable Inputs (Level 3)</t>
  </si>
  <si>
    <t>Cash and Cash Equivalents | Commercial Paper | Recurring basis | Significant Other Observable Inputs (Level 2)</t>
  </si>
  <si>
    <t>Fair Value Measurements (Details 2) - Warrants - USD ($)</t>
  </si>
  <si>
    <t>Reconciliation of the beginning and ending balances</t>
  </si>
  <si>
    <t>Balance at the beginning of the period</t>
  </si>
  <si>
    <t>Fair Value of Warrants Reclassified to Additional Paid-in Capital</t>
  </si>
  <si>
    <t>Unrealized (gains) or losses</t>
  </si>
  <si>
    <t>Balance at the end of the period</t>
  </si>
  <si>
    <t>Debt - Equipment Line of Credit (Details) - USD ($)</t>
  </si>
  <si>
    <t>Nov. 30, 2015</t>
  </si>
  <si>
    <t>Line of Credit Facility [Line Items]</t>
  </si>
  <si>
    <t>Amounts due under current line of credit</t>
  </si>
  <si>
    <t>Long-term liabilities</t>
  </si>
  <si>
    <t>Line of Credit</t>
  </si>
  <si>
    <t>Maximum borrowing capacity for line of credit</t>
  </si>
  <si>
    <t>Interest rate at end of period</t>
  </si>
  <si>
    <t>5.00%</t>
  </si>
  <si>
    <t>Line of credit facility period for principal and interest payments after date of advance</t>
  </si>
  <si>
    <t>36 months</t>
  </si>
  <si>
    <t>Repayment of total amounts borrowed as a percent</t>
  </si>
  <si>
    <t>7.00%</t>
  </si>
  <si>
    <t>Accrued interest</t>
  </si>
  <si>
    <t>Interest expenses recorded</t>
  </si>
  <si>
    <t>Long-term Debt, Fiscal Year Maturity [Abstract]</t>
  </si>
  <si>
    <t>Total principal</t>
  </si>
  <si>
    <t>Plus final fee premium accretion</t>
  </si>
  <si>
    <t>Total long-term obligations</t>
  </si>
  <si>
    <t>Prime Rate | Line of Credit</t>
  </si>
  <si>
    <t>Interest rate above reference rate</t>
  </si>
  <si>
    <t>1.25%</t>
  </si>
  <si>
    <t>Debt - Loan and Security Agreement (Details)</t>
  </si>
  <si>
    <t>Jul. 20, 2016USD ($)$ / sharesshares</t>
  </si>
  <si>
    <t>Jun. 30, 2014USD ($)intangible_assetshares</t>
  </si>
  <si>
    <t>Dec. 31, 2016USD ($)shares</t>
  </si>
  <si>
    <t>Jun. 30, 2015$ / sharesshares</t>
  </si>
  <si>
    <t>Amount borrow, long-term liabilities</t>
  </si>
  <si>
    <t>Number of common shares that can be purchased upon exercise of warrant | shares</t>
  </si>
  <si>
    <t>Exercise price of warrants (in dollars per share) | $ / shares</t>
  </si>
  <si>
    <t>Warrant Exercisable Term</t>
  </si>
  <si>
    <t>Current portion of debt discount</t>
  </si>
  <si>
    <t>Long-term debt discount</t>
  </si>
  <si>
    <t>Loan and Security Agreement</t>
  </si>
  <si>
    <t>Future maturities of long-term debt</t>
  </si>
  <si>
    <t>Loan and Security Agreement | Secured Debt</t>
  </si>
  <si>
    <t>Face value of term loan</t>
  </si>
  <si>
    <t>Number of banks with which agreement is entered | intangible_asset</t>
  </si>
  <si>
    <t>7.50%</t>
  </si>
  <si>
    <t>Exercisable term</t>
  </si>
  <si>
    <t>Amortized portion of final fee upon repayment</t>
  </si>
  <si>
    <t>Less discount</t>
  </si>
  <si>
    <t>Loan and Security Agreement | Secured Debt | Minimum</t>
  </si>
  <si>
    <t>Interest rate (as a percent)</t>
  </si>
  <si>
    <t>7.25%</t>
  </si>
  <si>
    <t>Pre-payment fees (as a percent)</t>
  </si>
  <si>
    <t>Loan and Security Agreement | Secured Debt | Maximum</t>
  </si>
  <si>
    <t>3.00%</t>
  </si>
  <si>
    <t>Prime Rate | Loan and Security Agreement</t>
  </si>
  <si>
    <t>Prime Rate | Loan and Security Agreement | Secured Debt</t>
  </si>
  <si>
    <t>3.75%</t>
  </si>
  <si>
    <t>Income Taxes - Narrative (Details)</t>
  </si>
  <si>
    <t>Operating loss carryforwards (NOLs)</t>
  </si>
  <si>
    <t>Interest and/or penalties incurred</t>
  </si>
  <si>
    <t>Federal</t>
  </si>
  <si>
    <t>NOLs</t>
  </si>
  <si>
    <t>California</t>
  </si>
  <si>
    <t>Foreign Tax Authority [Member]</t>
  </si>
  <si>
    <t>R&amp;D credits | Federal</t>
  </si>
  <si>
    <t>Tax credits</t>
  </si>
  <si>
    <t>R&amp;D credits | California Franchise Tax Board [Member]</t>
  </si>
  <si>
    <t>Income Taxes - Provision for Income Taxes (Details) - USD ($) $ in Thousands</t>
  </si>
  <si>
    <t>Deferred benefit</t>
  </si>
  <si>
    <t>State</t>
  </si>
  <si>
    <t>Deferred Foreign Income Tax Expense (Benefit)</t>
  </si>
  <si>
    <t>Total deferred benefit</t>
  </si>
  <si>
    <t>Valuation allowance</t>
  </si>
  <si>
    <t>Total income tax provision</t>
  </si>
  <si>
    <t>Income Taxes - Significant Components of Company's Taxes (Details) - USD ($) $ in Thousands</t>
  </si>
  <si>
    <t>Effective Income Tax Rate Reconciliation, Amount [Abstract]</t>
  </si>
  <si>
    <t>Tax computed at the federal statutory rate</t>
  </si>
  <si>
    <t>State tax, net of federal tax benefit</t>
  </si>
  <si>
    <t>Effective Income Tax Rate Reconciliation, Foreign Income Tax Rate Differential, Amount</t>
  </si>
  <si>
    <t>Permanent Items</t>
  </si>
  <si>
    <t>Valuation allowance increase</t>
  </si>
  <si>
    <t>Provision for income taxes</t>
  </si>
  <si>
    <t>Effective Income Tax Rate Reconciliation, Percent [Abstract]</t>
  </si>
  <si>
    <t>Tax computed at the federal statutory rate (as a percent)</t>
  </si>
  <si>
    <t>34.00%</t>
  </si>
  <si>
    <t>State tax, net of federal tax benefit (as a percent)</t>
  </si>
  <si>
    <t>6.00%</t>
  </si>
  <si>
    <t>Effective Income Tax Rate Reconciliation, Foreign Income Tax Rate Differential, Percent</t>
  </si>
  <si>
    <t>Permanent Items (as a percent)</t>
  </si>
  <si>
    <t>(1.00%)</t>
  </si>
  <si>
    <t>Tax credits (as a percent)</t>
  </si>
  <si>
    <t>Valuation allowance increase (decrease) (as a percent)</t>
  </si>
  <si>
    <t>(43.00%)</t>
  </si>
  <si>
    <t>(42.00%)</t>
  </si>
  <si>
    <t>Provision for income taxes (as a percent)</t>
  </si>
  <si>
    <t>Income Taxes - Significant Components of Deferred Tax Assets and Liabilities(Details) - USD ($)</t>
  </si>
  <si>
    <t>Deferred tax assets</t>
  </si>
  <si>
    <t>Tax loss carryforwards</t>
  </si>
  <si>
    <t>Research and development credits and other tax credits</t>
  </si>
  <si>
    <t>Other</t>
  </si>
  <si>
    <t>Total deferred tax assets</t>
  </si>
  <si>
    <t>Net deferred tax asset</t>
  </si>
  <si>
    <t>Commitments and Contingencies - Research and Development and License Agreements and Collaborative Arrangement (Details)</t>
  </si>
  <si>
    <t>Nov. 30, 2016milestone_payment</t>
  </si>
  <si>
    <t>Loss Contingencies [Line Items]</t>
  </si>
  <si>
    <t>Number of milestone payments | milestone_payment</t>
  </si>
  <si>
    <t>Service expense</t>
  </si>
  <si>
    <t>Boreal</t>
  </si>
  <si>
    <t>License agreement amount paid</t>
  </si>
  <si>
    <t>Boreal | Research and Development Expense</t>
  </si>
  <si>
    <t>Licensing Agreements | Boreal</t>
  </si>
  <si>
    <t>Licensing and distribution rights commitment</t>
  </si>
  <si>
    <t>Commitments and Contingencies - Lease Agreements (Details)</t>
  </si>
  <si>
    <t>Jun. 11, 2015USD ($)ft²</t>
  </si>
  <si>
    <t>Nov. 30, 2015USD ($)ft²</t>
  </si>
  <si>
    <t>Square footage of leased space | ft²</t>
  </si>
  <si>
    <t>Monthly lease rent</t>
  </si>
  <si>
    <t>Rent expense</t>
  </si>
  <si>
    <t>Lease period</t>
  </si>
  <si>
    <t>Commitments and Contingencies - Non-Cancelable Lease Agreements (Details)</t>
  </si>
  <si>
    <t>Thereafter</t>
  </si>
  <si>
    <t>Sublease income</t>
  </si>
  <si>
    <t>Commitments and Contingencies - Public Offering and Controlled Equity Offering and Database Usage (Details) - USD ($)</t>
  </si>
  <si>
    <t>Jan. 25, 2013</t>
  </si>
  <si>
    <t>May 27, 2016</t>
  </si>
  <si>
    <t>Other Commitments [Line Items]</t>
  </si>
  <si>
    <t>Payments for Fees</t>
  </si>
  <si>
    <t>Maximum | Public Offering and Controlled Equity Offering</t>
  </si>
  <si>
    <t>Aggregate initial offering price</t>
  </si>
  <si>
    <t>Selling Agents | Public Offering and Controlled Equity Offering</t>
  </si>
  <si>
    <t>Commission as a percentage of gross proceeds</t>
  </si>
  <si>
    <t>Selling Agents | Maximum | Public Offering and Controlled Equity Offering</t>
  </si>
  <si>
    <t>Employee Benefit Plan (Details)</t>
  </si>
  <si>
    <t>Defined Contribution Plan</t>
  </si>
  <si>
    <t>Threshold age to be eligible to make catch-up contributions to the plan per IRS code</t>
  </si>
  <si>
    <t>50 years</t>
  </si>
  <si>
    <t>Restructuring Charges (Details) - USD ($)</t>
  </si>
  <si>
    <t>Restructuring Cost and Reserve [Line Items]</t>
  </si>
  <si>
    <t>Allocated Share-based Compensation Expense</t>
  </si>
  <si>
    <t>Restructuring Reserve</t>
  </si>
  <si>
    <t>Employee Severance</t>
  </si>
  <si>
    <t>Impaired Long-Lived Assets</t>
  </si>
  <si>
    <t>Related Party Transactions (Details) - USD ($)</t>
  </si>
  <si>
    <t>Other Affiliates</t>
  </si>
  <si>
    <t>Related Party Transaction [Line Items]</t>
  </si>
  <si>
    <t>Legal Fees</t>
  </si>
  <si>
    <t>Scientific Advisory Board Member</t>
  </si>
  <si>
    <t>Research and development expense</t>
  </si>
  <si>
    <t>Maximum commitment for related party services</t>
  </si>
  <si>
    <t>Royalty expense</t>
  </si>
  <si>
    <t>Selected Quarterly Financial Data (Unaudited) (Details) - USD ($)</t>
  </si>
  <si>
    <t>Operating expenses</t>
  </si>
  <si>
    <t>Shares used in the calculation of net loss attributable to common stockholders - basic (in shares)</t>
  </si>
  <si>
    <t>Shares used in the calculation of net loss attributable to common stockholders - diluted (in shares)</t>
  </si>
  <si>
    <t>Subsequent Events (Details)</t>
  </si>
  <si>
    <t>Mar. 13, 2017USD ($)</t>
  </si>
  <si>
    <t>Upfront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30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0965000</v>
      </c>
    </row>
    <row r="14" spans="1:4">
      <c r="A14" s="4" t="s">
        <v>23</v>
      </c>
      <c r="B14" s="4" t="s">
        <v>24</v>
      </c>
    </row>
    <row r="15" spans="1:4">
      <c r="A15" s="4" t="s">
        <v>25</v>
      </c>
      <c r="B15" s="4" t="s">
        <v>26</v>
      </c>
    </row>
    <row r="16" spans="1:4">
      <c r="A16" s="4" t="s">
        <v>27</v>
      </c>
      <c r="B16" s="4" t="s">
        <v>26</v>
      </c>
    </row>
    <row r="17" spans="1:4">
      <c r="A17" s="4" t="s">
        <v>28</v>
      </c>
      <c r="D17" s="6" t="n">
        <v>118688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915094</v>
      </c>
      <c r="C3" s="6" t="n">
        <v>67493047</v>
      </c>
    </row>
    <row r="4" spans="1:3">
      <c r="A4" s="4" t="s">
        <v>33</v>
      </c>
      <c r="B4" s="5" t="n">
        <v>23978022</v>
      </c>
      <c r="C4" s="5" t="n">
        <v>0</v>
      </c>
    </row>
    <row r="5" spans="1:3">
      <c r="A5" s="4" t="s">
        <v>34</v>
      </c>
      <c r="B5" s="5" t="n">
        <v>100460</v>
      </c>
      <c r="C5" s="5" t="n">
        <v>98736</v>
      </c>
    </row>
    <row r="6" spans="1:3">
      <c r="A6" s="4" t="s">
        <v>35</v>
      </c>
      <c r="B6" s="5" t="n">
        <v>956616</v>
      </c>
      <c r="C6" s="5" t="n">
        <v>789285</v>
      </c>
    </row>
    <row r="7" spans="1:3">
      <c r="A7" s="4" t="s">
        <v>36</v>
      </c>
      <c r="B7" s="5" t="n">
        <v>38950192</v>
      </c>
      <c r="C7" s="5" t="n">
        <v>68381068</v>
      </c>
    </row>
    <row r="8" spans="1:3">
      <c r="A8" s="4" t="s">
        <v>37</v>
      </c>
      <c r="B8" s="5" t="n">
        <v>3826915</v>
      </c>
      <c r="C8" s="5" t="n">
        <v>2690579</v>
      </c>
    </row>
    <row r="9" spans="1:3">
      <c r="A9" s="4" t="s">
        <v>38</v>
      </c>
      <c r="B9" s="5" t="n">
        <v>1173304</v>
      </c>
      <c r="C9" s="5" t="n">
        <v>374004</v>
      </c>
    </row>
    <row r="10" spans="1:3">
      <c r="A10" s="4" t="s">
        <v>39</v>
      </c>
      <c r="B10" s="5" t="n">
        <v>43950411</v>
      </c>
      <c r="C10" s="5" t="n">
        <v>71445651</v>
      </c>
    </row>
    <row r="11" spans="1:3">
      <c r="A11" s="3" t="s">
        <v>40</v>
      </c>
    </row>
    <row r="12" spans="1:3">
      <c r="A12" s="4" t="s">
        <v>41</v>
      </c>
      <c r="B12" s="5" t="n">
        <v>1130536</v>
      </c>
      <c r="C12" s="5" t="n">
        <v>1040868</v>
      </c>
    </row>
    <row r="13" spans="1:3">
      <c r="A13" s="4" t="s">
        <v>42</v>
      </c>
      <c r="B13" s="5" t="n">
        <v>4021365</v>
      </c>
      <c r="C13" s="5" t="n">
        <v>1903797</v>
      </c>
    </row>
    <row r="14" spans="1:3">
      <c r="A14" s="4" t="s">
        <v>43</v>
      </c>
      <c r="B14" s="5" t="n">
        <v>285246</v>
      </c>
      <c r="C14" s="5" t="n">
        <v>30614</v>
      </c>
    </row>
    <row r="15" spans="1:3">
      <c r="A15" s="4" t="s">
        <v>44</v>
      </c>
      <c r="B15" s="5" t="n">
        <v>2360109</v>
      </c>
      <c r="C15" s="5" t="n">
        <v>5225818</v>
      </c>
    </row>
    <row r="16" spans="1:3">
      <c r="A16" s="4" t="s">
        <v>45</v>
      </c>
      <c r="B16" s="5" t="n">
        <v>7797256</v>
      </c>
      <c r="C16" s="5" t="n">
        <v>8201097</v>
      </c>
    </row>
    <row r="17" spans="1:3">
      <c r="A17" s="4" t="s">
        <v>46</v>
      </c>
      <c r="B17" s="5" t="n">
        <v>14176359</v>
      </c>
      <c r="C17" s="5" t="n">
        <v>11246188</v>
      </c>
    </row>
    <row r="18" spans="1:3">
      <c r="A18" s="4" t="s">
        <v>47</v>
      </c>
      <c r="B18" s="5" t="n">
        <v>834940</v>
      </c>
      <c r="C18" s="5" t="n">
        <v>3297077</v>
      </c>
    </row>
    <row r="19" spans="1:3">
      <c r="A19" s="4" t="s">
        <v>48</v>
      </c>
      <c r="B19" s="5" t="n">
        <v>1373717</v>
      </c>
      <c r="C19" s="5" t="n">
        <v>0</v>
      </c>
    </row>
    <row r="20" spans="1:3">
      <c r="A20" s="4" t="s">
        <v>49</v>
      </c>
      <c r="B20" s="5" t="n">
        <v>24182272</v>
      </c>
      <c r="C20" s="5" t="n">
        <v>22744362</v>
      </c>
    </row>
    <row r="21" spans="1:3">
      <c r="A21" s="4" t="s">
        <v>50</v>
      </c>
      <c r="B21" s="4" t="s">
        <v>51</v>
      </c>
      <c r="C21" s="4" t="s">
        <v>51</v>
      </c>
    </row>
    <row r="22" spans="1:3">
      <c r="A22" s="3" t="s">
        <v>52</v>
      </c>
    </row>
    <row r="23" spans="1:3">
      <c r="A23" s="4" t="s">
        <v>53</v>
      </c>
      <c r="B23" s="5" t="n">
        <v>60</v>
      </c>
      <c r="C23" s="5" t="n">
        <v>60</v>
      </c>
    </row>
    <row r="24" spans="1:3">
      <c r="A24" s="4" t="s">
        <v>54</v>
      </c>
      <c r="B24" s="5" t="n">
        <v>3070</v>
      </c>
      <c r="C24" s="5" t="n">
        <v>2974</v>
      </c>
    </row>
    <row r="25" spans="1:3">
      <c r="A25" s="4" t="s">
        <v>55</v>
      </c>
      <c r="B25" s="5" t="n">
        <v>167890984</v>
      </c>
      <c r="C25" s="5" t="n">
        <v>157585498</v>
      </c>
    </row>
    <row r="26" spans="1:3">
      <c r="A26" s="4" t="s">
        <v>56</v>
      </c>
      <c r="B26" s="5" t="n">
        <v>-10773</v>
      </c>
      <c r="C26" s="5" t="n">
        <v>0</v>
      </c>
    </row>
    <row r="27" spans="1:3">
      <c r="A27" s="4" t="s">
        <v>57</v>
      </c>
      <c r="B27" s="5" t="n">
        <v>-148115202</v>
      </c>
      <c r="C27" s="5" t="n">
        <v>-108887243</v>
      </c>
    </row>
    <row r="28" spans="1:3">
      <c r="A28" s="4" t="s">
        <v>58</v>
      </c>
      <c r="B28" s="5" t="n">
        <v>19768139</v>
      </c>
      <c r="C28" s="5" t="n">
        <v>48701289</v>
      </c>
    </row>
    <row r="29" spans="1:3">
      <c r="A29" s="4" t="s">
        <v>59</v>
      </c>
      <c r="B29" s="6" t="n">
        <v>43950411</v>
      </c>
      <c r="C29" s="6" t="n">
        <v>71445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93</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05</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20000000</v>
      </c>
      <c r="C4" s="5" t="n">
        <v>20000000</v>
      </c>
    </row>
    <row r="5" spans="1:3">
      <c r="A5" s="4" t="s">
        <v>64</v>
      </c>
      <c r="B5" s="5" t="n">
        <v>60600</v>
      </c>
      <c r="C5" s="5" t="n">
        <v>60600</v>
      </c>
    </row>
    <row r="6" spans="1:3">
      <c r="A6" s="4" t="s">
        <v>65</v>
      </c>
      <c r="B6" s="6" t="n">
        <v>606000</v>
      </c>
      <c r="C6" s="6" t="n">
        <v>606000</v>
      </c>
    </row>
    <row r="7" spans="1:3">
      <c r="A7" s="4" t="s">
        <v>66</v>
      </c>
      <c r="B7" s="8" t="n">
        <v>0.0001</v>
      </c>
      <c r="C7" s="8" t="n">
        <v>0.0001</v>
      </c>
    </row>
    <row r="8" spans="1:3">
      <c r="A8" s="4" t="s">
        <v>67</v>
      </c>
      <c r="B8" s="5" t="n">
        <v>150000000</v>
      </c>
      <c r="C8" s="5" t="n">
        <v>150000000</v>
      </c>
    </row>
    <row r="9" spans="1:3">
      <c r="A9" s="4" t="s">
        <v>68</v>
      </c>
      <c r="B9" s="5" t="n">
        <v>30696791</v>
      </c>
      <c r="C9" s="5" t="n">
        <v>29737601</v>
      </c>
    </row>
    <row r="10" spans="1:3">
      <c r="A10" s="4" t="s">
        <v>69</v>
      </c>
      <c r="B10" s="5" t="n">
        <v>30696791</v>
      </c>
      <c r="C10" s="5" t="n">
        <v>29737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12</v>
      </c>
      <c r="B1" s="2" t="s">
        <v>313</v>
      </c>
      <c r="C1" s="2" t="s">
        <v>314</v>
      </c>
      <c r="D1" s="2" t="s">
        <v>315</v>
      </c>
      <c r="E1" s="2" t="s">
        <v>316</v>
      </c>
      <c r="F1" s="2" t="s">
        <v>317</v>
      </c>
      <c r="G1" s="2" t="s">
        <v>318</v>
      </c>
      <c r="H1" s="2" t="s">
        <v>319</v>
      </c>
      <c r="I1" s="2" t="s">
        <v>320</v>
      </c>
      <c r="J1" s="2" t="s">
        <v>321</v>
      </c>
      <c r="K1" s="2" t="s">
        <v>314</v>
      </c>
      <c r="L1" s="2" t="s">
        <v>318</v>
      </c>
      <c r="M1" s="2" t="s">
        <v>322</v>
      </c>
    </row>
    <row r="2" spans="1:13">
      <c r="A2" s="3" t="s">
        <v>323</v>
      </c>
    </row>
    <row r="3" spans="1:13">
      <c r="A3" s="4" t="s">
        <v>324</v>
      </c>
      <c r="C3" s="6" t="n">
        <v>-148115202</v>
      </c>
      <c r="G3" s="6" t="n">
        <v>-108887243</v>
      </c>
      <c r="K3" s="6" t="n">
        <v>-148115202</v>
      </c>
      <c r="L3" s="6" t="n">
        <v>-108887243</v>
      </c>
    </row>
    <row r="4" spans="1:13">
      <c r="A4" s="4" t="s">
        <v>146</v>
      </c>
      <c r="K4" s="5" t="n">
        <v>31039855</v>
      </c>
      <c r="L4" s="5" t="n">
        <v>22119025</v>
      </c>
      <c r="M4" s="6" t="n">
        <v>12727385</v>
      </c>
    </row>
    <row r="5" spans="1:13">
      <c r="A5" s="4" t="s">
        <v>325</v>
      </c>
      <c r="C5" s="5" t="n">
        <v>8554000</v>
      </c>
      <c r="D5" s="6" t="n">
        <v>10197000</v>
      </c>
      <c r="E5" s="6" t="n">
        <v>10208000</v>
      </c>
      <c r="F5" s="6" t="n">
        <v>10269000</v>
      </c>
      <c r="G5" s="5" t="n">
        <v>7387000</v>
      </c>
      <c r="H5" s="6" t="n">
        <v>2742000</v>
      </c>
      <c r="I5" s="6" t="n">
        <v>10186000</v>
      </c>
      <c r="J5" s="6" t="n">
        <v>7180000</v>
      </c>
      <c r="K5" s="5" t="n">
        <v>39227959</v>
      </c>
      <c r="L5" s="5" t="n">
        <v>27495334</v>
      </c>
      <c r="M5" s="5" t="n">
        <v>14348499</v>
      </c>
    </row>
    <row r="6" spans="1:13">
      <c r="A6" s="4" t="s">
        <v>161</v>
      </c>
      <c r="K6" s="5" t="n">
        <v>2301376</v>
      </c>
      <c r="L6" s="5" t="n">
        <v>64551740</v>
      </c>
      <c r="M6" s="5" t="n">
        <v>14484036</v>
      </c>
    </row>
    <row r="7" spans="1:13">
      <c r="A7" s="4" t="s">
        <v>326</v>
      </c>
      <c r="C7" s="6" t="n">
        <v>9850000</v>
      </c>
      <c r="D7" s="6" t="n">
        <v>10013000</v>
      </c>
      <c r="E7" s="6" t="n">
        <v>10084000</v>
      </c>
      <c r="F7" s="6" t="n">
        <v>10579000</v>
      </c>
      <c r="G7" s="6" t="n">
        <v>7463000</v>
      </c>
      <c r="H7" s="6" t="n">
        <v>6467000</v>
      </c>
      <c r="I7" s="6" t="n">
        <v>6682000</v>
      </c>
      <c r="J7" s="6" t="n">
        <v>4975000</v>
      </c>
      <c r="K7" s="6" t="n">
        <v>40526683</v>
      </c>
      <c r="L7" s="6" t="n">
        <v>25586464</v>
      </c>
      <c r="M7" s="6" t="n">
        <v>15225337</v>
      </c>
    </row>
    <row r="8" spans="1:13">
      <c r="A8" s="4" t="s">
        <v>327</v>
      </c>
    </row>
    <row r="9" spans="1:13">
      <c r="A9" s="3" t="s">
        <v>323</v>
      </c>
    </row>
    <row r="10" spans="1:13">
      <c r="A10" s="4" t="s">
        <v>326</v>
      </c>
      <c r="B10" s="6" t="n">
        <v>8000000</v>
      </c>
    </row>
    <row r="11" spans="1:13">
      <c r="A11" s="4" t="s">
        <v>328</v>
      </c>
      <c r="B11" s="5"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0</v>
      </c>
      <c r="D1" s="2" t="s">
        <v>71</v>
      </c>
    </row>
    <row r="2" spans="1:4">
      <c r="A2" s="3" t="s">
        <v>286</v>
      </c>
    </row>
    <row r="3" spans="1:4">
      <c r="A3" s="4" t="s">
        <v>47</v>
      </c>
      <c r="B3" s="6" t="n">
        <v>834940</v>
      </c>
      <c r="C3" s="6" t="n">
        <v>3297077</v>
      </c>
    </row>
    <row r="4" spans="1:4">
      <c r="A4" s="4" t="s">
        <v>330</v>
      </c>
    </row>
    <row r="5" spans="1:4">
      <c r="A5" s="3" t="s">
        <v>286</v>
      </c>
    </row>
    <row r="6" spans="1:4">
      <c r="A6" s="4" t="s">
        <v>47</v>
      </c>
      <c r="B6" s="6" t="n">
        <v>834940</v>
      </c>
      <c r="C6" s="6" t="n">
        <v>3297077</v>
      </c>
      <c r="D6" s="6" t="n">
        <v>30060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1</v>
      </c>
    </row>
    <row r="3" spans="1:4">
      <c r="A3" s="3" t="s">
        <v>186</v>
      </c>
    </row>
    <row r="4" spans="1:4">
      <c r="A4" s="4" t="s">
        <v>332</v>
      </c>
      <c r="B4" s="6" t="n">
        <v>0</v>
      </c>
      <c r="C4" s="6" t="n">
        <v>0</v>
      </c>
      <c r="D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14</v>
      </c>
    </row>
    <row r="3" spans="1:2">
      <c r="A3" s="3" t="s">
        <v>334</v>
      </c>
    </row>
    <row r="4" spans="1:2">
      <c r="A4" s="4" t="s">
        <v>335</v>
      </c>
      <c r="B4" s="6" t="n">
        <v>0</v>
      </c>
    </row>
    <row r="5" spans="1:2">
      <c r="A5" s="4" t="s">
        <v>336</v>
      </c>
    </row>
    <row r="6" spans="1:2">
      <c r="A6" s="3" t="s">
        <v>334</v>
      </c>
    </row>
    <row r="7" spans="1:2">
      <c r="A7" s="4" t="s">
        <v>337</v>
      </c>
      <c r="B7" s="4" t="s">
        <v>338</v>
      </c>
    </row>
    <row r="8" spans="1:2">
      <c r="A8" s="4" t="s">
        <v>339</v>
      </c>
    </row>
    <row r="9" spans="1:2">
      <c r="A9" s="3" t="s">
        <v>334</v>
      </c>
    </row>
    <row r="10" spans="1:2">
      <c r="A10" s="4" t="s">
        <v>337</v>
      </c>
      <c r="B10" s="4" t="s">
        <v>340</v>
      </c>
    </row>
    <row r="11" spans="1:2">
      <c r="A11" s="4" t="s">
        <v>341</v>
      </c>
    </row>
    <row r="12" spans="1:2">
      <c r="A12" s="3" t="s">
        <v>334</v>
      </c>
    </row>
    <row r="13" spans="1:2">
      <c r="A13" s="4" t="s">
        <v>337</v>
      </c>
      <c r="B13"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1</v>
      </c>
    </row>
    <row r="3" spans="1:4">
      <c r="A3" s="3" t="s">
        <v>257</v>
      </c>
    </row>
    <row r="4" spans="1:4">
      <c r="A4" s="4" t="s">
        <v>343</v>
      </c>
      <c r="B4" s="5" t="n">
        <v>10402359</v>
      </c>
      <c r="C4" s="5" t="n">
        <v>11577702</v>
      </c>
      <c r="D4" s="5" t="n">
        <v>10228257</v>
      </c>
    </row>
    <row r="5" spans="1:4">
      <c r="A5" s="4" t="s">
        <v>344</v>
      </c>
    </row>
    <row r="6" spans="1:4">
      <c r="A6" s="3" t="s">
        <v>257</v>
      </c>
    </row>
    <row r="7" spans="1:4">
      <c r="A7" s="4" t="s">
        <v>343</v>
      </c>
      <c r="B7" s="5" t="n">
        <v>5528628</v>
      </c>
      <c r="C7" s="5" t="n">
        <v>6948630</v>
      </c>
      <c r="D7" s="5" t="n">
        <v>4913472</v>
      </c>
    </row>
    <row r="8" spans="1:4">
      <c r="A8" s="4" t="s">
        <v>345</v>
      </c>
    </row>
    <row r="9" spans="1:4">
      <c r="A9" s="3" t="s">
        <v>257</v>
      </c>
    </row>
    <row r="10" spans="1:4">
      <c r="A10" s="4" t="s">
        <v>343</v>
      </c>
      <c r="B10" s="5" t="n">
        <v>4538606</v>
      </c>
      <c r="C10" s="5" t="n">
        <v>4565947</v>
      </c>
      <c r="D10" s="5" t="n">
        <v>5251660</v>
      </c>
    </row>
    <row r="11" spans="1:4">
      <c r="A11" s="4" t="s">
        <v>346</v>
      </c>
    </row>
    <row r="12" spans="1:4">
      <c r="A12" s="3" t="s">
        <v>257</v>
      </c>
    </row>
    <row r="13" spans="1:4">
      <c r="A13" s="4" t="s">
        <v>343</v>
      </c>
      <c r="B13" s="5" t="n">
        <v>272000</v>
      </c>
      <c r="C13" s="5" t="n">
        <v>0</v>
      </c>
      <c r="D13" s="5" t="n">
        <v>0</v>
      </c>
    </row>
    <row r="14" spans="1:4">
      <c r="A14" s="4" t="s">
        <v>347</v>
      </c>
    </row>
    <row r="15" spans="1:4">
      <c r="A15" s="3" t="s">
        <v>257</v>
      </c>
    </row>
    <row r="16" spans="1:4">
      <c r="A16" s="4" t="s">
        <v>343</v>
      </c>
      <c r="B16" s="5" t="n">
        <v>63125</v>
      </c>
      <c r="C16" s="5" t="n">
        <v>63125</v>
      </c>
      <c r="D16" s="5" t="n">
        <v>631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175</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354</v>
      </c>
    </row>
    <row r="4" spans="1:12">
      <c r="A4" s="4" t="s">
        <v>91</v>
      </c>
      <c r="B4" s="6" t="n">
        <v>-8554000</v>
      </c>
      <c r="C4" s="6" t="n">
        <v>-10197000</v>
      </c>
      <c r="D4" s="6" t="n">
        <v>-10208000</v>
      </c>
      <c r="E4" s="6" t="n">
        <v>-10269000</v>
      </c>
      <c r="F4" s="6" t="n">
        <v>-7387000</v>
      </c>
      <c r="G4" s="6" t="n">
        <v>-2742000</v>
      </c>
      <c r="H4" s="6" t="n">
        <v>-10186000</v>
      </c>
      <c r="I4" s="6" t="n">
        <v>-7180000</v>
      </c>
      <c r="J4" s="6" t="n">
        <v>-39227959</v>
      </c>
      <c r="K4" s="6" t="n">
        <v>-27495334</v>
      </c>
      <c r="L4" s="6" t="n">
        <v>-14348499</v>
      </c>
    </row>
    <row r="5" spans="1:12">
      <c r="A5" s="4" t="s">
        <v>355</v>
      </c>
      <c r="J5" s="5" t="n">
        <v>-2321053</v>
      </c>
      <c r="K5" s="5" t="n">
        <v>-4396061</v>
      </c>
      <c r="L5" s="5" t="n">
        <v>-2422337</v>
      </c>
    </row>
    <row r="6" spans="1:12">
      <c r="A6" s="4" t="s">
        <v>356</v>
      </c>
      <c r="J6" s="6" t="n">
        <v>-41549012</v>
      </c>
      <c r="K6" s="6" t="n">
        <v>-31891395</v>
      </c>
      <c r="L6" s="6" t="n">
        <v>-16770836</v>
      </c>
    </row>
    <row r="7" spans="1:12">
      <c r="A7" s="3" t="s">
        <v>357</v>
      </c>
    </row>
    <row r="8" spans="1:12">
      <c r="A8" s="4" t="s">
        <v>94</v>
      </c>
      <c r="B8" s="5" t="n">
        <v>30639440</v>
      </c>
      <c r="C8" s="5" t="n">
        <v>30339774</v>
      </c>
      <c r="D8" s="5" t="n">
        <v>29958037</v>
      </c>
      <c r="E8" s="5" t="n">
        <v>29755184</v>
      </c>
      <c r="F8" s="5" t="n">
        <v>29723254</v>
      </c>
      <c r="G8" s="5" t="n">
        <v>28560211</v>
      </c>
      <c r="H8" s="5" t="n">
        <v>24592883</v>
      </c>
      <c r="I8" s="5" t="n">
        <v>21817710</v>
      </c>
      <c r="J8" s="5" t="n">
        <v>30174838</v>
      </c>
      <c r="K8" s="5" t="n">
        <v>26201713</v>
      </c>
      <c r="L8" s="5" t="n">
        <v>18904280</v>
      </c>
    </row>
    <row r="9" spans="1:12">
      <c r="A9" s="4" t="s">
        <v>358</v>
      </c>
      <c r="J9" s="5" t="n">
        <v>106425</v>
      </c>
      <c r="K9" s="5" t="n">
        <v>250452</v>
      </c>
      <c r="L9" s="5" t="n">
        <v>166832</v>
      </c>
    </row>
    <row r="10" spans="1:12">
      <c r="A10" s="4" t="s">
        <v>359</v>
      </c>
      <c r="B10" s="5" t="n">
        <v>30711946</v>
      </c>
      <c r="C10" s="5" t="n">
        <v>30339774</v>
      </c>
      <c r="D10" s="5" t="n">
        <v>29958037</v>
      </c>
      <c r="E10" s="5" t="n">
        <v>30108377</v>
      </c>
      <c r="F10" s="5" t="n">
        <v>30157038</v>
      </c>
      <c r="G10" s="5" t="n">
        <v>29128235</v>
      </c>
      <c r="H10" s="5" t="n">
        <v>24592883</v>
      </c>
      <c r="I10" s="5" t="n">
        <v>21817710</v>
      </c>
      <c r="J10" s="5" t="n">
        <v>30281263</v>
      </c>
      <c r="K10" s="5" t="n">
        <v>26452165</v>
      </c>
      <c r="L10" s="5" t="n">
        <v>19071112</v>
      </c>
    </row>
    <row r="11" spans="1:12">
      <c r="A11" s="4" t="s">
        <v>360</v>
      </c>
      <c r="B11" s="9" t="n">
        <v>-0.34</v>
      </c>
      <c r="C11" s="9" t="n">
        <v>-0.34</v>
      </c>
      <c r="D11" s="9" t="n">
        <v>-0.34</v>
      </c>
      <c r="E11" s="9" t="n">
        <v>-0.36</v>
      </c>
      <c r="F11" s="9" t="n">
        <v>-0.26</v>
      </c>
      <c r="G11" s="9" t="n">
        <v>-0.23</v>
      </c>
      <c r="H11" s="9" t="n">
        <v>-0.41</v>
      </c>
      <c r="I11" s="9" t="n">
        <v>-0.33</v>
      </c>
      <c r="J11" s="9" t="n">
        <v>-1.37</v>
      </c>
      <c r="K11" s="9" t="n">
        <v>-1.21</v>
      </c>
      <c r="L11" s="9" t="n">
        <v>-0.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58062</v>
      </c>
      <c r="C4" s="6" t="n">
        <v>274648</v>
      </c>
      <c r="D4" s="6" t="n">
        <v>270178</v>
      </c>
    </row>
    <row r="5" spans="1:4">
      <c r="A5" s="4" t="s">
        <v>74</v>
      </c>
      <c r="B5" s="5" t="n">
        <v>0</v>
      </c>
      <c r="D5" s="5" t="n">
        <v>10000</v>
      </c>
    </row>
    <row r="6" spans="1:4">
      <c r="A6" s="4" t="s">
        <v>75</v>
      </c>
      <c r="B6" s="5" t="n">
        <v>86137</v>
      </c>
      <c r="C6" s="5" t="n">
        <v>13789</v>
      </c>
      <c r="D6" s="5" t="n">
        <v>0</v>
      </c>
    </row>
    <row r="7" spans="1:4">
      <c r="A7" s="4" t="s">
        <v>76</v>
      </c>
      <c r="B7" s="5" t="n">
        <v>36873</v>
      </c>
      <c r="C7" s="5" t="n">
        <v>24375</v>
      </c>
      <c r="D7" s="5" t="n">
        <v>0</v>
      </c>
    </row>
    <row r="8" spans="1:4">
      <c r="A8" s="4" t="s">
        <v>77</v>
      </c>
      <c r="B8" s="5" t="n">
        <v>381072</v>
      </c>
      <c r="C8" s="5" t="n">
        <v>312812</v>
      </c>
      <c r="D8" s="5" t="n">
        <v>280178</v>
      </c>
    </row>
    <row r="9" spans="1:4">
      <c r="A9" s="3" t="s">
        <v>78</v>
      </c>
    </row>
    <row r="10" spans="1:4">
      <c r="A10" s="4" t="s">
        <v>79</v>
      </c>
      <c r="B10" s="5" t="n">
        <v>1730512</v>
      </c>
      <c r="C10" s="5" t="n">
        <v>629191</v>
      </c>
      <c r="D10" s="5" t="n">
        <v>15441</v>
      </c>
    </row>
    <row r="11" spans="1:4">
      <c r="A11" s="4" t="s">
        <v>80</v>
      </c>
      <c r="B11" s="5" t="n">
        <v>15006642</v>
      </c>
      <c r="C11" s="5" t="n">
        <v>10593869</v>
      </c>
      <c r="D11" s="5" t="n">
        <v>6664906</v>
      </c>
    </row>
    <row r="12" spans="1:4">
      <c r="A12" s="4" t="s">
        <v>81</v>
      </c>
      <c r="B12" s="5" t="n">
        <v>11523144</v>
      </c>
      <c r="C12" s="5" t="n">
        <v>6443578</v>
      </c>
      <c r="D12" s="5" t="n">
        <v>2734903</v>
      </c>
    </row>
    <row r="13" spans="1:4">
      <c r="A13" s="4" t="s">
        <v>82</v>
      </c>
      <c r="B13" s="5" t="n">
        <v>11475947</v>
      </c>
      <c r="C13" s="5" t="n">
        <v>7919826</v>
      </c>
      <c r="D13" s="5" t="n">
        <v>5810087</v>
      </c>
    </row>
    <row r="14" spans="1:4">
      <c r="A14" s="4" t="s">
        <v>83</v>
      </c>
      <c r="B14" s="5" t="n">
        <v>790438</v>
      </c>
      <c r="C14" s="5" t="n">
        <v>0</v>
      </c>
      <c r="D14" s="5" t="n">
        <v>0</v>
      </c>
    </row>
    <row r="15" spans="1:4">
      <c r="A15" s="4" t="s">
        <v>84</v>
      </c>
      <c r="B15" s="5" t="n">
        <v>40526683</v>
      </c>
      <c r="C15" s="5" t="n">
        <v>25586464</v>
      </c>
      <c r="D15" s="5" t="n">
        <v>15225337</v>
      </c>
    </row>
    <row r="16" spans="1:4">
      <c r="A16" s="4" t="s">
        <v>85</v>
      </c>
      <c r="B16" s="5" t="n">
        <v>-40145611</v>
      </c>
      <c r="C16" s="5" t="n">
        <v>-25273652</v>
      </c>
      <c r="D16" s="5" t="n">
        <v>-14945159</v>
      </c>
    </row>
    <row r="17" spans="1:4">
      <c r="A17" s="4" t="s">
        <v>86</v>
      </c>
      <c r="B17" s="5" t="n">
        <v>-1375512</v>
      </c>
      <c r="C17" s="5" t="n">
        <v>-1468221</v>
      </c>
      <c r="D17" s="5" t="n">
        <v>-831020</v>
      </c>
    </row>
    <row r="18" spans="1:4">
      <c r="A18" s="4" t="s">
        <v>87</v>
      </c>
      <c r="B18" s="5" t="n">
        <v>-144733</v>
      </c>
      <c r="C18" s="5" t="n">
        <v>-2800</v>
      </c>
      <c r="D18" s="5" t="n">
        <v>24845</v>
      </c>
    </row>
    <row r="19" spans="1:4">
      <c r="A19" s="4" t="s">
        <v>88</v>
      </c>
      <c r="B19" s="5" t="n">
        <v>2462137</v>
      </c>
      <c r="C19" s="5" t="n">
        <v>-726421</v>
      </c>
      <c r="D19" s="5" t="n">
        <v>1425850</v>
      </c>
    </row>
    <row r="20" spans="1:4">
      <c r="A20" s="4" t="s">
        <v>89</v>
      </c>
      <c r="B20" s="5" t="n">
        <v>-39203719</v>
      </c>
      <c r="C20" s="5" t="n">
        <v>-27471094</v>
      </c>
      <c r="D20" s="5" t="n">
        <v>-14325484</v>
      </c>
    </row>
    <row r="21" spans="1:4">
      <c r="A21" s="4" t="s">
        <v>90</v>
      </c>
      <c r="B21" s="5" t="n">
        <v>-24240</v>
      </c>
      <c r="C21" s="5" t="n">
        <v>-24240</v>
      </c>
      <c r="D21" s="5" t="n">
        <v>-23015</v>
      </c>
    </row>
    <row r="22" spans="1:4">
      <c r="A22" s="4" t="s">
        <v>91</v>
      </c>
      <c r="B22" s="6" t="n">
        <v>-39227959</v>
      </c>
      <c r="C22" s="6" t="n">
        <v>-27495334</v>
      </c>
      <c r="D22" s="6" t="n">
        <v>-14348499</v>
      </c>
    </row>
    <row r="23" spans="1:4">
      <c r="A23" s="4" t="s">
        <v>92</v>
      </c>
      <c r="B23" s="9" t="n">
        <v>-1.3</v>
      </c>
      <c r="C23" s="9" t="n">
        <v>-1.05</v>
      </c>
      <c r="D23" s="9" t="n">
        <v>-0.76</v>
      </c>
    </row>
    <row r="24" spans="1:4">
      <c r="A24" s="4" t="s">
        <v>93</v>
      </c>
      <c r="B24" s="9" t="n">
        <v>-1.37</v>
      </c>
      <c r="C24" s="9" t="n">
        <v>-1.21</v>
      </c>
      <c r="D24" s="9" t="n">
        <v>-0.88</v>
      </c>
    </row>
    <row r="25" spans="1:4">
      <c r="A25" s="4" t="s">
        <v>94</v>
      </c>
      <c r="B25" s="5" t="n">
        <v>30174838</v>
      </c>
      <c r="C25" s="5" t="n">
        <v>26201713</v>
      </c>
      <c r="D25" s="5" t="n">
        <v>18904280</v>
      </c>
    </row>
    <row r="26" spans="1:4">
      <c r="A26" s="4" t="s">
        <v>95</v>
      </c>
      <c r="B26" s="5" t="n">
        <v>30281263</v>
      </c>
      <c r="C26" s="5" t="n">
        <v>26452165</v>
      </c>
      <c r="D26" s="5" t="n">
        <v>19071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14</v>
      </c>
    </row>
    <row r="3" spans="1:2">
      <c r="A3" s="3" t="s">
        <v>362</v>
      </c>
    </row>
    <row r="4" spans="1:2">
      <c r="A4" s="4" t="s">
        <v>363</v>
      </c>
      <c r="B4" s="6" t="n">
        <v>23987087</v>
      </c>
    </row>
    <row r="5" spans="1:2">
      <c r="A5" s="4" t="s">
        <v>364</v>
      </c>
      <c r="B5" s="5" t="n">
        <v>374</v>
      </c>
    </row>
    <row r="6" spans="1:2">
      <c r="A6" s="4" t="s">
        <v>365</v>
      </c>
      <c r="B6" s="5" t="n">
        <v>-9439</v>
      </c>
    </row>
    <row r="7" spans="1:2">
      <c r="A7" s="4" t="s">
        <v>366</v>
      </c>
    </row>
    <row r="8" spans="1:2">
      <c r="A8" s="3" t="s">
        <v>362</v>
      </c>
    </row>
    <row r="9" spans="1:2">
      <c r="A9" s="4" t="s">
        <v>367</v>
      </c>
      <c r="B9" s="6" t="n">
        <v>23978022</v>
      </c>
    </row>
    <row r="10" spans="1:2">
      <c r="A10" s="4" t="s">
        <v>368</v>
      </c>
    </row>
    <row r="11" spans="1:2">
      <c r="A11" s="3" t="s">
        <v>362</v>
      </c>
    </row>
    <row r="12" spans="1:2">
      <c r="A12" s="4" t="s">
        <v>369</v>
      </c>
      <c r="B12" s="4" t="s">
        <v>370</v>
      </c>
    </row>
    <row r="13" spans="1:2">
      <c r="A13" s="4" t="s">
        <v>371</v>
      </c>
      <c r="B13" s="6" t="n">
        <v>14165915</v>
      </c>
    </row>
    <row r="14" spans="1:2">
      <c r="A14" s="4" t="s">
        <v>372</v>
      </c>
      <c r="B14" s="5" t="n">
        <v>44</v>
      </c>
    </row>
    <row r="15" spans="1:2">
      <c r="A15" s="4" t="s">
        <v>373</v>
      </c>
      <c r="B15" s="5" t="n">
        <v>-5273</v>
      </c>
    </row>
    <row r="16" spans="1:2">
      <c r="A16" s="4" t="s">
        <v>374</v>
      </c>
    </row>
    <row r="17" spans="1:2">
      <c r="A17" s="3" t="s">
        <v>362</v>
      </c>
    </row>
    <row r="18" spans="1:2">
      <c r="A18" s="4" t="s">
        <v>367</v>
      </c>
      <c r="B18" s="6" t="n">
        <v>14160686</v>
      </c>
    </row>
    <row r="19" spans="1:2">
      <c r="A19" s="4" t="s">
        <v>375</v>
      </c>
    </row>
    <row r="20" spans="1:2">
      <c r="A20" s="3" t="s">
        <v>362</v>
      </c>
    </row>
    <row r="21" spans="1:2">
      <c r="A21" s="4" t="s">
        <v>369</v>
      </c>
      <c r="B21" s="4" t="s">
        <v>370</v>
      </c>
    </row>
    <row r="22" spans="1:2">
      <c r="A22" s="4" t="s">
        <v>371</v>
      </c>
      <c r="B22" s="6" t="n">
        <v>1195444</v>
      </c>
    </row>
    <row r="23" spans="1:2">
      <c r="A23" s="4" t="s">
        <v>372</v>
      </c>
      <c r="B23" s="5" t="n">
        <v>0</v>
      </c>
    </row>
    <row r="24" spans="1:2">
      <c r="A24" s="4" t="s">
        <v>373</v>
      </c>
      <c r="B24" s="5" t="n">
        <v>0</v>
      </c>
    </row>
    <row r="25" spans="1:2">
      <c r="A25" s="4" t="s">
        <v>376</v>
      </c>
    </row>
    <row r="26" spans="1:2">
      <c r="A26" s="3" t="s">
        <v>362</v>
      </c>
    </row>
    <row r="27" spans="1:2">
      <c r="A27" s="4" t="s">
        <v>367</v>
      </c>
      <c r="B27" s="6" t="n">
        <v>1195444</v>
      </c>
    </row>
    <row r="28" spans="1:2">
      <c r="A28" s="4" t="s">
        <v>377</v>
      </c>
    </row>
    <row r="29" spans="1:2">
      <c r="A29" s="3" t="s">
        <v>362</v>
      </c>
    </row>
    <row r="30" spans="1:2">
      <c r="A30" s="4" t="s">
        <v>369</v>
      </c>
      <c r="B30" s="4" t="s">
        <v>370</v>
      </c>
    </row>
    <row r="31" spans="1:2">
      <c r="A31" s="4" t="s">
        <v>371</v>
      </c>
      <c r="B31" s="6" t="n">
        <v>8625728</v>
      </c>
    </row>
    <row r="32" spans="1:2">
      <c r="A32" s="4" t="s">
        <v>372</v>
      </c>
      <c r="B32" s="5" t="n">
        <v>330</v>
      </c>
    </row>
    <row r="33" spans="1:2">
      <c r="A33" s="4" t="s">
        <v>373</v>
      </c>
      <c r="B33" s="5" t="n">
        <v>-4166</v>
      </c>
    </row>
    <row r="34" spans="1:2">
      <c r="A34" s="4" t="s">
        <v>378</v>
      </c>
    </row>
    <row r="35" spans="1:2">
      <c r="A35" s="3" t="s">
        <v>362</v>
      </c>
    </row>
    <row r="36" spans="1:2">
      <c r="A36" s="4" t="s">
        <v>367</v>
      </c>
      <c r="B36" s="6" t="n">
        <v>86218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1</v>
      </c>
    </row>
    <row r="3" spans="1:4">
      <c r="A3" s="3" t="s">
        <v>334</v>
      </c>
    </row>
    <row r="4" spans="1:4">
      <c r="A4" s="4" t="s">
        <v>134</v>
      </c>
      <c r="B4" s="6" t="n">
        <v>969833</v>
      </c>
      <c r="C4" s="6" t="n">
        <v>378711</v>
      </c>
      <c r="D4" s="6" t="n">
        <v>234813</v>
      </c>
    </row>
    <row r="5" spans="1:4">
      <c r="A5" s="4" t="s">
        <v>380</v>
      </c>
      <c r="B5" s="5" t="n">
        <v>5588900</v>
      </c>
      <c r="C5" s="5" t="n">
        <v>3545361</v>
      </c>
    </row>
    <row r="6" spans="1:4">
      <c r="A6" s="4" t="s">
        <v>381</v>
      </c>
      <c r="B6" s="5" t="n">
        <v>-1761985</v>
      </c>
      <c r="C6" s="5" t="n">
        <v>-854782</v>
      </c>
    </row>
    <row r="7" spans="1:4">
      <c r="A7" s="4" t="s">
        <v>37</v>
      </c>
      <c r="B7" s="5" t="n">
        <v>3826915</v>
      </c>
      <c r="C7" s="5" t="n">
        <v>2690579</v>
      </c>
    </row>
    <row r="8" spans="1:4">
      <c r="A8" s="4" t="s">
        <v>382</v>
      </c>
    </row>
    <row r="9" spans="1:4">
      <c r="A9" s="3" t="s">
        <v>334</v>
      </c>
    </row>
    <row r="10" spans="1:4">
      <c r="A10" s="4" t="s">
        <v>380</v>
      </c>
      <c r="B10" s="5" t="n">
        <v>1144741</v>
      </c>
      <c r="C10" s="5" t="n">
        <v>1264547</v>
      </c>
    </row>
    <row r="11" spans="1:4">
      <c r="A11" s="4" t="s">
        <v>383</v>
      </c>
    </row>
    <row r="12" spans="1:4">
      <c r="A12" s="3" t="s">
        <v>334</v>
      </c>
    </row>
    <row r="13" spans="1:4">
      <c r="A13" s="4" t="s">
        <v>380</v>
      </c>
      <c r="B13" s="5" t="n">
        <v>1994514</v>
      </c>
      <c r="C13" s="5" t="n">
        <v>39401</v>
      </c>
    </row>
    <row r="14" spans="1:4">
      <c r="A14" s="4" t="s">
        <v>336</v>
      </c>
    </row>
    <row r="15" spans="1:4">
      <c r="A15" s="3" t="s">
        <v>334</v>
      </c>
    </row>
    <row r="16" spans="1:4">
      <c r="A16" s="4" t="s">
        <v>380</v>
      </c>
      <c r="B16" s="6" t="n">
        <v>2449645</v>
      </c>
      <c r="C16" s="6" t="n">
        <v>22414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182</v>
      </c>
    </row>
    <row r="3" spans="1:3">
      <c r="A3" s="4" t="s">
        <v>385</v>
      </c>
      <c r="B3" s="6" t="n">
        <v>2203876</v>
      </c>
      <c r="C3" s="6" t="n">
        <v>896404</v>
      </c>
    </row>
    <row r="4" spans="1:3">
      <c r="A4" s="4" t="s">
        <v>386</v>
      </c>
      <c r="B4" s="5" t="n">
        <v>736199</v>
      </c>
      <c r="C4" s="5" t="n">
        <v>386267</v>
      </c>
    </row>
    <row r="5" spans="1:3">
      <c r="A5" s="4" t="s">
        <v>387</v>
      </c>
      <c r="B5" s="5" t="n">
        <v>421314</v>
      </c>
      <c r="C5" s="5" t="n">
        <v>0</v>
      </c>
    </row>
    <row r="6" spans="1:3">
      <c r="A6" s="4" t="s">
        <v>388</v>
      </c>
      <c r="B6" s="5" t="n">
        <v>659976</v>
      </c>
      <c r="C6" s="5" t="n">
        <v>621126</v>
      </c>
    </row>
    <row r="7" spans="1:3">
      <c r="A7" s="4" t="s">
        <v>389</v>
      </c>
      <c r="B7" s="6" t="n">
        <v>4021365</v>
      </c>
      <c r="C7" s="6" t="n">
        <v>19037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90</v>
      </c>
      <c r="B1" s="2" t="s">
        <v>391</v>
      </c>
      <c r="C1" s="2" t="s">
        <v>392</v>
      </c>
      <c r="D1" s="2" t="s">
        <v>1</v>
      </c>
    </row>
    <row r="2" spans="1:8">
      <c r="B2" s="2" t="s">
        <v>393</v>
      </c>
      <c r="C2" s="2" t="s">
        <v>2</v>
      </c>
      <c r="D2" s="2" t="s">
        <v>2</v>
      </c>
      <c r="E2" s="2" t="s">
        <v>30</v>
      </c>
      <c r="F2" s="2" t="s">
        <v>71</v>
      </c>
      <c r="G2" s="2" t="s">
        <v>394</v>
      </c>
      <c r="H2" s="2" t="s">
        <v>352</v>
      </c>
    </row>
    <row r="3" spans="1:8">
      <c r="A3" s="3" t="s">
        <v>395</v>
      </c>
    </row>
    <row r="4" spans="1:8">
      <c r="A4" s="4" t="s">
        <v>396</v>
      </c>
      <c r="C4" s="6" t="n">
        <v>2400000</v>
      </c>
    </row>
    <row r="5" spans="1:8">
      <c r="A5" s="4" t="s">
        <v>68</v>
      </c>
      <c r="C5" s="5" t="n">
        <v>30696791</v>
      </c>
      <c r="D5" s="5" t="n">
        <v>30696791</v>
      </c>
      <c r="E5" s="5" t="n">
        <v>29737601</v>
      </c>
    </row>
    <row r="6" spans="1:8">
      <c r="A6" s="4" t="s">
        <v>396</v>
      </c>
      <c r="D6" s="6" t="n">
        <v>2285415</v>
      </c>
      <c r="E6" s="6" t="n">
        <v>61215399</v>
      </c>
      <c r="F6" s="6" t="n">
        <v>0</v>
      </c>
    </row>
    <row r="7" spans="1:8">
      <c r="A7" s="4" t="s">
        <v>397</v>
      </c>
      <c r="D7" s="6" t="n">
        <v>2285415</v>
      </c>
      <c r="E7" s="6" t="n">
        <v>61215399</v>
      </c>
    </row>
    <row r="8" spans="1:8">
      <c r="A8" s="4" t="s">
        <v>398</v>
      </c>
      <c r="D8" s="5" t="n">
        <v>8333</v>
      </c>
      <c r="E8" s="5" t="n">
        <v>732378</v>
      </c>
      <c r="F8" s="5" t="n">
        <v>36666</v>
      </c>
    </row>
    <row r="9" spans="1:8">
      <c r="A9" s="4" t="s">
        <v>399</v>
      </c>
    </row>
    <row r="10" spans="1:8">
      <c r="A10" s="3" t="s">
        <v>395</v>
      </c>
    </row>
    <row r="11" spans="1:8">
      <c r="A11" s="4" t="s">
        <v>120</v>
      </c>
      <c r="D11" s="5" t="n">
        <v>1236875</v>
      </c>
    </row>
    <row r="12" spans="1:8">
      <c r="A12" s="4" t="s">
        <v>400</v>
      </c>
    </row>
    <row r="13" spans="1:8">
      <c r="A13" s="3" t="s">
        <v>395</v>
      </c>
    </row>
    <row r="14" spans="1:8">
      <c r="A14" s="4" t="s">
        <v>398</v>
      </c>
      <c r="D14" s="5" t="n">
        <v>8333</v>
      </c>
      <c r="E14" s="5" t="n">
        <v>449403</v>
      </c>
    </row>
    <row r="15" spans="1:8">
      <c r="A15" s="4" t="s">
        <v>99</v>
      </c>
    </row>
    <row r="16" spans="1:8">
      <c r="A16" s="3" t="s">
        <v>395</v>
      </c>
    </row>
    <row r="17" spans="1:8">
      <c r="A17" s="4" t="s">
        <v>401</v>
      </c>
      <c r="D17" s="5" t="n">
        <v>421810</v>
      </c>
      <c r="E17" s="5" t="n">
        <v>9996531</v>
      </c>
    </row>
    <row r="18" spans="1:8">
      <c r="A18" s="4" t="s">
        <v>397</v>
      </c>
      <c r="D18" s="6" t="n">
        <v>42</v>
      </c>
      <c r="E18" s="6" t="n">
        <v>1000</v>
      </c>
    </row>
    <row r="19" spans="1:8">
      <c r="A19" s="4" t="s">
        <v>118</v>
      </c>
      <c r="E19" s="5" t="n">
        <v>282975</v>
      </c>
    </row>
    <row r="20" spans="1:8">
      <c r="A20" s="4" t="s">
        <v>402</v>
      </c>
      <c r="F20" s="6" t="n">
        <v>3</v>
      </c>
    </row>
    <row r="21" spans="1:8">
      <c r="A21" s="4" t="s">
        <v>403</v>
      </c>
      <c r="D21" s="5" t="n">
        <v>959190</v>
      </c>
      <c r="E21" s="5" t="n">
        <v>10821808</v>
      </c>
    </row>
    <row r="22" spans="1:8">
      <c r="A22" s="4" t="s">
        <v>109</v>
      </c>
      <c r="D22" s="5" t="n">
        <v>2651</v>
      </c>
      <c r="E22" s="5" t="n">
        <v>277136</v>
      </c>
      <c r="F22" s="5" t="n">
        <v>13011</v>
      </c>
    </row>
    <row r="23" spans="1:8">
      <c r="A23" s="4" t="s">
        <v>126</v>
      </c>
      <c r="D23" s="5" t="n">
        <v>341333</v>
      </c>
    </row>
    <row r="24" spans="1:8">
      <c r="A24" s="4" t="s">
        <v>120</v>
      </c>
      <c r="D24" s="5" t="n">
        <v>98396</v>
      </c>
      <c r="E24" s="5" t="n">
        <v>265166</v>
      </c>
    </row>
    <row r="25" spans="1:8">
      <c r="A25" s="4" t="s">
        <v>124</v>
      </c>
      <c r="D25" s="5" t="n">
        <v>95000</v>
      </c>
    </row>
    <row r="26" spans="1:8">
      <c r="A26" s="4" t="s">
        <v>404</v>
      </c>
    </row>
    <row r="27" spans="1:8">
      <c r="A27" s="3" t="s">
        <v>395</v>
      </c>
    </row>
    <row r="28" spans="1:8">
      <c r="A28" s="4" t="s">
        <v>120</v>
      </c>
      <c r="D28" s="5" t="n">
        <v>98396</v>
      </c>
      <c r="E28" s="5" t="n">
        <v>265166</v>
      </c>
    </row>
    <row r="29" spans="1:8">
      <c r="A29" s="4" t="s">
        <v>405</v>
      </c>
      <c r="D29" s="9" t="n">
        <v>3.73</v>
      </c>
      <c r="E29" s="9" t="n">
        <v>3.25</v>
      </c>
    </row>
    <row r="30" spans="1:8">
      <c r="A30" s="4" t="s">
        <v>406</v>
      </c>
    </row>
    <row r="31" spans="1:8">
      <c r="A31" s="3" t="s">
        <v>395</v>
      </c>
    </row>
    <row r="32" spans="1:8">
      <c r="A32" s="4" t="s">
        <v>405</v>
      </c>
      <c r="D32" s="9" t="n">
        <v>3.81</v>
      </c>
    </row>
    <row r="33" spans="1:8">
      <c r="A33" s="4" t="s">
        <v>407</v>
      </c>
      <c r="D33" s="5" t="n">
        <v>341333</v>
      </c>
    </row>
    <row r="34" spans="1:8">
      <c r="A34" s="4" t="s">
        <v>408</v>
      </c>
    </row>
    <row r="35" spans="1:8">
      <c r="A35" s="3" t="s">
        <v>395</v>
      </c>
    </row>
    <row r="36" spans="1:8">
      <c r="A36" s="4" t="s">
        <v>402</v>
      </c>
      <c r="E36" s="9" t="n">
        <v>4.91</v>
      </c>
    </row>
    <row r="37" spans="1:8">
      <c r="A37" s="4" t="s">
        <v>398</v>
      </c>
      <c r="E37" s="5" t="n">
        <v>282975</v>
      </c>
    </row>
    <row r="38" spans="1:8">
      <c r="A38" s="4" t="s">
        <v>409</v>
      </c>
    </row>
    <row r="39" spans="1:8">
      <c r="A39" s="3" t="s">
        <v>395</v>
      </c>
    </row>
    <row r="40" spans="1:8">
      <c r="A40" s="4" t="s">
        <v>402</v>
      </c>
      <c r="C40" s="6" t="n">
        <v>3</v>
      </c>
      <c r="D40" s="6" t="n">
        <v>3</v>
      </c>
      <c r="E40" s="9" t="n">
        <v>3.05</v>
      </c>
    </row>
    <row r="41" spans="1:8">
      <c r="A41" s="4" t="s">
        <v>109</v>
      </c>
      <c r="D41" s="5" t="n">
        <v>2651</v>
      </c>
      <c r="E41" s="5" t="n">
        <v>277136</v>
      </c>
    </row>
    <row r="42" spans="1:8">
      <c r="A42" s="4" t="s">
        <v>410</v>
      </c>
    </row>
    <row r="43" spans="1:8">
      <c r="A43" s="3" t="s">
        <v>395</v>
      </c>
    </row>
    <row r="44" spans="1:8">
      <c r="A44" s="4" t="s">
        <v>396</v>
      </c>
      <c r="B44" s="6" t="n">
        <v>15000000</v>
      </c>
    </row>
    <row r="45" spans="1:8">
      <c r="A45" s="4" t="s">
        <v>411</v>
      </c>
    </row>
    <row r="46" spans="1:8">
      <c r="A46" s="3" t="s">
        <v>395</v>
      </c>
    </row>
    <row r="47" spans="1:8">
      <c r="A47" s="4" t="s">
        <v>402</v>
      </c>
      <c r="G47" s="9" t="n">
        <v>4.84</v>
      </c>
    </row>
    <row r="48" spans="1:8">
      <c r="A48" s="4" t="s">
        <v>412</v>
      </c>
    </row>
    <row r="49" spans="1:8">
      <c r="A49" s="3" t="s">
        <v>395</v>
      </c>
    </row>
    <row r="50" spans="1:8">
      <c r="A50" s="4" t="s">
        <v>402</v>
      </c>
      <c r="H50" s="9" t="n">
        <v>3.51</v>
      </c>
    </row>
    <row r="51" spans="1:8">
      <c r="A51" s="4" t="s">
        <v>413</v>
      </c>
    </row>
    <row r="52" spans="1:8">
      <c r="A52" s="3" t="s">
        <v>395</v>
      </c>
    </row>
    <row r="53" spans="1:8">
      <c r="A53" s="4" t="s">
        <v>401</v>
      </c>
      <c r="E53" s="5" t="n">
        <v>9711110</v>
      </c>
    </row>
    <row r="54" spans="1:8">
      <c r="A54" s="4" t="s">
        <v>396</v>
      </c>
      <c r="E54" s="6" t="n">
        <v>63200000</v>
      </c>
    </row>
    <row r="55" spans="1:8">
      <c r="A55" s="4" t="s">
        <v>414</v>
      </c>
      <c r="C55" s="9" t="n">
        <v>5.61</v>
      </c>
      <c r="D55" s="9" t="n">
        <v>5.61</v>
      </c>
      <c r="E55" s="9" t="n">
        <v>9.66</v>
      </c>
    </row>
    <row r="56" spans="1:8">
      <c r="A56" s="4" t="s">
        <v>415</v>
      </c>
    </row>
    <row r="57" spans="1:8">
      <c r="A57" s="3" t="s">
        <v>395</v>
      </c>
    </row>
    <row r="58" spans="1:8">
      <c r="A58" s="4" t="s">
        <v>401</v>
      </c>
      <c r="D58" s="5" t="n">
        <v>421810</v>
      </c>
      <c r="E58" s="5" t="n">
        <v>285421</v>
      </c>
    </row>
    <row r="59" spans="1:8">
      <c r="A59" s="4" t="s">
        <v>396</v>
      </c>
      <c r="D59" s="6" t="n">
        <v>2400000</v>
      </c>
      <c r="E59" s="6" t="n">
        <v>28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5"/>
  </cols>
  <sheetData>
    <row r="1" spans="1:5">
      <c r="A1" s="1" t="s">
        <v>416</v>
      </c>
      <c r="B1" s="2" t="s">
        <v>1</v>
      </c>
    </row>
    <row r="2" spans="1:5">
      <c r="B2" s="2" t="s">
        <v>2</v>
      </c>
      <c r="C2" s="2" t="s">
        <v>30</v>
      </c>
      <c r="D2" s="2" t="s">
        <v>71</v>
      </c>
      <c r="E2" s="2" t="s">
        <v>417</v>
      </c>
    </row>
    <row r="3" spans="1:5">
      <c r="A3" s="3" t="s">
        <v>418</v>
      </c>
    </row>
    <row r="4" spans="1:5">
      <c r="A4" s="4" t="s">
        <v>419</v>
      </c>
      <c r="B4" s="5" t="n">
        <v>5533242</v>
      </c>
      <c r="C4" s="5" t="n">
        <v>6265620</v>
      </c>
      <c r="D4" s="5" t="n">
        <v>6233483</v>
      </c>
    </row>
    <row r="5" spans="1:5">
      <c r="A5" s="4" t="s">
        <v>420</v>
      </c>
      <c r="B5" s="5" t="n">
        <v>30992</v>
      </c>
      <c r="C5" s="5" t="n">
        <v>30992</v>
      </c>
      <c r="D5" s="5" t="n">
        <v>85470</v>
      </c>
    </row>
    <row r="6" spans="1:5">
      <c r="A6" s="4" t="s">
        <v>421</v>
      </c>
      <c r="B6" s="5" t="n">
        <v>-8333</v>
      </c>
      <c r="C6" s="5" t="n">
        <v>-732378</v>
      </c>
      <c r="D6" s="5" t="n">
        <v>-36666</v>
      </c>
    </row>
    <row r="7" spans="1:5">
      <c r="A7" s="4" t="s">
        <v>422</v>
      </c>
      <c r="C7" s="5" t="n">
        <v>-50000</v>
      </c>
      <c r="D7" s="5" t="n">
        <v>-16667</v>
      </c>
    </row>
    <row r="8" spans="1:5">
      <c r="A8" s="4" t="s">
        <v>423</v>
      </c>
      <c r="B8" s="5" t="n">
        <v>5505901</v>
      </c>
      <c r="C8" s="5" t="n">
        <v>5533242</v>
      </c>
      <c r="D8" s="5" t="n">
        <v>6265620</v>
      </c>
      <c r="E8" s="5" t="n">
        <v>6233483</v>
      </c>
    </row>
    <row r="9" spans="1:5">
      <c r="A9" s="3" t="s">
        <v>424</v>
      </c>
    </row>
    <row r="10" spans="1:5">
      <c r="A10" s="4" t="s">
        <v>425</v>
      </c>
      <c r="B10" s="9" t="n">
        <v>3.86</v>
      </c>
      <c r="C10" s="9" t="n">
        <v>3.85</v>
      </c>
      <c r="D10" s="9" t="n">
        <v>3.87</v>
      </c>
    </row>
    <row r="11" spans="1:5">
      <c r="A11" s="4" t="s">
        <v>426</v>
      </c>
      <c r="B11" s="10" t="n">
        <v>4.84</v>
      </c>
      <c r="C11" s="10" t="n">
        <v>4.84</v>
      </c>
      <c r="D11" s="10" t="n">
        <v>3.51</v>
      </c>
    </row>
    <row r="12" spans="1:5">
      <c r="A12" s="4" t="s">
        <v>427</v>
      </c>
      <c r="B12" s="5" t="n">
        <v>3</v>
      </c>
      <c r="C12" s="10" t="n">
        <v>3.77</v>
      </c>
      <c r="D12" s="5" t="n">
        <v>3</v>
      </c>
    </row>
    <row r="13" spans="1:5">
      <c r="A13" s="4" t="s">
        <v>428</v>
      </c>
      <c r="C13" s="5" t="n">
        <v>8</v>
      </c>
      <c r="D13" s="10" t="n">
        <v>10.8</v>
      </c>
    </row>
    <row r="14" spans="1:5">
      <c r="A14" s="4" t="s">
        <v>429</v>
      </c>
      <c r="B14" s="9" t="n">
        <v>3.83</v>
      </c>
      <c r="C14" s="9" t="n">
        <v>3.86</v>
      </c>
      <c r="D14" s="9" t="n">
        <v>3.85</v>
      </c>
      <c r="E14" s="9" t="n">
        <v>3.87</v>
      </c>
    </row>
    <row r="15" spans="1:5">
      <c r="A15" s="3" t="s">
        <v>430</v>
      </c>
    </row>
    <row r="16" spans="1:5">
      <c r="A16" s="4" t="s">
        <v>430</v>
      </c>
      <c r="B16" s="4" t="s">
        <v>431</v>
      </c>
      <c r="C16" s="4" t="s">
        <v>432</v>
      </c>
      <c r="D16" s="4" t="s">
        <v>433</v>
      </c>
      <c r="E16" s="4" t="s">
        <v>434</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35</v>
      </c>
      <c r="B1" s="2" t="s">
        <v>391</v>
      </c>
      <c r="D1" s="2" t="s">
        <v>392</v>
      </c>
      <c r="E1" s="2" t="s">
        <v>1</v>
      </c>
    </row>
    <row r="2" spans="1:9">
      <c r="B2" s="2" t="s">
        <v>436</v>
      </c>
      <c r="C2" s="2" t="s">
        <v>393</v>
      </c>
      <c r="D2" s="2" t="s">
        <v>2</v>
      </c>
      <c r="E2" s="2" t="s">
        <v>2</v>
      </c>
      <c r="F2" s="2" t="s">
        <v>30</v>
      </c>
      <c r="G2" s="2" t="s">
        <v>71</v>
      </c>
      <c r="H2" s="2" t="s">
        <v>394</v>
      </c>
      <c r="I2" s="2" t="s">
        <v>352</v>
      </c>
    </row>
    <row r="3" spans="1:9">
      <c r="A3" s="3" t="s">
        <v>395</v>
      </c>
    </row>
    <row r="4" spans="1:9">
      <c r="A4" s="4" t="s">
        <v>437</v>
      </c>
      <c r="E4" s="5" t="n">
        <v>30992</v>
      </c>
      <c r="F4" s="5" t="n">
        <v>30992</v>
      </c>
      <c r="G4" s="5" t="n">
        <v>85470</v>
      </c>
    </row>
    <row r="5" spans="1:9">
      <c r="A5" s="4" t="s">
        <v>438</v>
      </c>
      <c r="E5" s="9" t="n">
        <v>4.84</v>
      </c>
      <c r="F5" s="9" t="n">
        <v>4.84</v>
      </c>
      <c r="G5" s="9" t="n">
        <v>3.51</v>
      </c>
    </row>
    <row r="6" spans="1:9">
      <c r="A6" s="4" t="s">
        <v>396</v>
      </c>
      <c r="D6" s="6" t="n">
        <v>2400000</v>
      </c>
    </row>
    <row r="7" spans="1:9">
      <c r="A7" s="4" t="s">
        <v>439</v>
      </c>
      <c r="D7" s="6" t="n">
        <v>148885</v>
      </c>
      <c r="E7" s="6" t="n">
        <v>148885</v>
      </c>
      <c r="G7" s="6" t="n">
        <v>235857</v>
      </c>
      <c r="H7" s="6" t="n">
        <v>148885</v>
      </c>
    </row>
    <row r="8" spans="1:9">
      <c r="A8" s="4" t="s">
        <v>410</v>
      </c>
    </row>
    <row r="9" spans="1:9">
      <c r="A9" s="3" t="s">
        <v>395</v>
      </c>
    </row>
    <row r="10" spans="1:9">
      <c r="A10" s="4" t="s">
        <v>396</v>
      </c>
      <c r="C10" s="6" t="n">
        <v>15000000</v>
      </c>
    </row>
    <row r="11" spans="1:9">
      <c r="A11" s="4" t="s">
        <v>411</v>
      </c>
    </row>
    <row r="12" spans="1:9">
      <c r="A12" s="3" t="s">
        <v>395</v>
      </c>
    </row>
    <row r="13" spans="1:9">
      <c r="A13" s="4" t="s">
        <v>440</v>
      </c>
      <c r="B13" s="5" t="n">
        <v>30992</v>
      </c>
      <c r="D13" s="5" t="n">
        <v>73727</v>
      </c>
      <c r="E13" s="5" t="n">
        <v>73727</v>
      </c>
      <c r="H13" s="5" t="n">
        <v>42735</v>
      </c>
    </row>
    <row r="14" spans="1:9">
      <c r="A14" s="4" t="s">
        <v>402</v>
      </c>
      <c r="H14" s="9" t="n">
        <v>4.84</v>
      </c>
    </row>
    <row r="15" spans="1:9">
      <c r="A15" s="4" t="s">
        <v>441</v>
      </c>
    </row>
    <row r="16" spans="1:9">
      <c r="A16" s="3" t="s">
        <v>395</v>
      </c>
    </row>
    <row r="17" spans="1:9">
      <c r="A17" s="4" t="s">
        <v>440</v>
      </c>
      <c r="I17" s="5" t="n">
        <v>85470</v>
      </c>
    </row>
    <row r="18" spans="1:9">
      <c r="A18" s="4" t="s">
        <v>402</v>
      </c>
      <c r="I18" s="9" t="n">
        <v>3.51</v>
      </c>
    </row>
    <row r="19" spans="1:9">
      <c r="A19" s="4" t="s">
        <v>439</v>
      </c>
      <c r="B19" s="6" t="n">
        <v>235857</v>
      </c>
      <c r="D19" s="6" t="n">
        <v>148885</v>
      </c>
      <c r="E19" s="6" t="n">
        <v>148885</v>
      </c>
    </row>
    <row r="20" spans="1:9">
      <c r="A20" s="4" t="s">
        <v>442</v>
      </c>
    </row>
    <row r="21" spans="1:9">
      <c r="A21" s="3" t="s">
        <v>395</v>
      </c>
    </row>
    <row r="22" spans="1:9">
      <c r="A22" s="4" t="s">
        <v>443</v>
      </c>
      <c r="B22" s="4" t="s">
        <v>444</v>
      </c>
      <c r="E22" s="4" t="s">
        <v>445</v>
      </c>
    </row>
    <row r="23" spans="1:9">
      <c r="A23" s="4" t="s">
        <v>446</v>
      </c>
      <c r="B23" s="4" t="s">
        <v>447</v>
      </c>
      <c r="E23" s="4" t="s">
        <v>447</v>
      </c>
    </row>
    <row r="24" spans="1:9">
      <c r="A24" s="4" t="s">
        <v>448</v>
      </c>
      <c r="B24" s="4" t="s">
        <v>449</v>
      </c>
      <c r="E24" s="4" t="s">
        <v>450</v>
      </c>
    </row>
    <row r="25" spans="1:9">
      <c r="A25" s="4" t="s">
        <v>451</v>
      </c>
      <c r="B25" s="4" t="s">
        <v>452</v>
      </c>
      <c r="E25" s="4" t="s">
        <v>452</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454</v>
      </c>
      <c r="C1" s="2" t="s">
        <v>455</v>
      </c>
      <c r="D1" s="2" t="s">
        <v>456</v>
      </c>
      <c r="E1" s="2" t="s">
        <v>2</v>
      </c>
      <c r="F1" s="2" t="s">
        <v>30</v>
      </c>
      <c r="G1" s="2" t="s">
        <v>71</v>
      </c>
    </row>
    <row r="2" spans="1:7">
      <c r="A2" s="3" t="s">
        <v>395</v>
      </c>
    </row>
    <row r="3" spans="1:7">
      <c r="A3" s="4" t="s">
        <v>457</v>
      </c>
      <c r="E3" s="6" t="n">
        <v>24240</v>
      </c>
      <c r="F3" s="6" t="n">
        <v>24240</v>
      </c>
      <c r="G3" s="6" t="n">
        <v>23015</v>
      </c>
    </row>
    <row r="4" spans="1:7">
      <c r="A4" s="4" t="s">
        <v>458</v>
      </c>
      <c r="E4" s="7" t="n">
        <v>0.001</v>
      </c>
      <c r="F4" s="7" t="n">
        <v>0.001</v>
      </c>
    </row>
    <row r="5" spans="1:7">
      <c r="A5" s="4" t="s">
        <v>459</v>
      </c>
      <c r="E5" s="5" t="n">
        <v>60600</v>
      </c>
      <c r="F5" s="5" t="n">
        <v>60600</v>
      </c>
    </row>
    <row r="6" spans="1:7">
      <c r="A6" s="4" t="s">
        <v>103</v>
      </c>
    </row>
    <row r="7" spans="1:7">
      <c r="A7" s="3" t="s">
        <v>395</v>
      </c>
    </row>
    <row r="8" spans="1:7">
      <c r="A8" s="4" t="s">
        <v>457</v>
      </c>
      <c r="E8" s="6" t="n">
        <v>24240</v>
      </c>
      <c r="F8" s="6" t="n">
        <v>24240</v>
      </c>
      <c r="G8" s="5" t="n">
        <v>23015</v>
      </c>
    </row>
    <row r="9" spans="1:7">
      <c r="A9" s="4" t="s">
        <v>347</v>
      </c>
    </row>
    <row r="10" spans="1:7">
      <c r="A10" s="3" t="s">
        <v>395</v>
      </c>
    </row>
    <row r="11" spans="1:7">
      <c r="A11" s="4" t="s">
        <v>460</v>
      </c>
      <c r="E11" s="4" t="s">
        <v>461</v>
      </c>
    </row>
    <row r="12" spans="1:7">
      <c r="A12" s="4" t="s">
        <v>462</v>
      </c>
      <c r="E12" s="6" t="n">
        <v>292535</v>
      </c>
      <c r="F12" s="6" t="n">
        <v>268295</v>
      </c>
      <c r="G12" s="6" t="n">
        <v>244055</v>
      </c>
    </row>
    <row r="13" spans="1:7">
      <c r="A13" s="4" t="s">
        <v>458</v>
      </c>
      <c r="E13" s="6" t="n">
        <v>10</v>
      </c>
    </row>
    <row r="14" spans="1:7">
      <c r="A14" s="4" t="s">
        <v>463</v>
      </c>
      <c r="B14" s="9" t="n">
        <v>9.6</v>
      </c>
      <c r="D14" s="9" t="n">
        <v>2.15</v>
      </c>
    </row>
    <row r="15" spans="1:7">
      <c r="A15" s="4" t="s">
        <v>464</v>
      </c>
      <c r="D15" s="4" t="s">
        <v>465</v>
      </c>
    </row>
    <row r="16" spans="1:7">
      <c r="A16" s="4" t="s">
        <v>466</v>
      </c>
      <c r="C16" s="9" t="n">
        <v>25.8</v>
      </c>
    </row>
    <row r="17" spans="1:7">
      <c r="A17" s="4" t="s">
        <v>467</v>
      </c>
      <c r="C17" s="4" t="s">
        <v>468</v>
      </c>
    </row>
    <row r="18" spans="1:7">
      <c r="A18" s="4" t="s">
        <v>469</v>
      </c>
      <c r="C18" s="5" t="n">
        <v>8333</v>
      </c>
    </row>
    <row r="19" spans="1:7">
      <c r="A19" s="4" t="s">
        <v>470</v>
      </c>
      <c r="C19" s="4" t="s">
        <v>468</v>
      </c>
    </row>
    <row r="20" spans="1:7">
      <c r="A20" s="4" t="s">
        <v>459</v>
      </c>
      <c r="E20" s="5" t="n">
        <v>60600</v>
      </c>
      <c r="F20" s="5" t="n">
        <v>60600</v>
      </c>
      <c r="G20" s="5" t="n">
        <v>60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1</v>
      </c>
    </row>
    <row r="3" spans="1:4">
      <c r="A3" s="3" t="s">
        <v>472</v>
      </c>
    </row>
    <row r="4" spans="1:4">
      <c r="A4" s="4" t="s">
        <v>473</v>
      </c>
      <c r="B4" s="6" t="n">
        <v>7504316</v>
      </c>
      <c r="C4" s="6" t="n">
        <v>3946027</v>
      </c>
      <c r="D4" s="6" t="n">
        <v>2070194</v>
      </c>
    </row>
    <row r="5" spans="1:4">
      <c r="A5" s="4" t="s">
        <v>253</v>
      </c>
    </row>
    <row r="6" spans="1:4">
      <c r="A6" s="3" t="s">
        <v>472</v>
      </c>
    </row>
    <row r="7" spans="1:4">
      <c r="A7" s="4" t="s">
        <v>473</v>
      </c>
      <c r="B7" s="5" t="n">
        <v>122301</v>
      </c>
      <c r="C7" s="5" t="n">
        <v>39676</v>
      </c>
      <c r="D7" s="5" t="n">
        <v>0</v>
      </c>
    </row>
    <row r="8" spans="1:4">
      <c r="A8" s="4" t="s">
        <v>474</v>
      </c>
    </row>
    <row r="9" spans="1:4">
      <c r="A9" s="3" t="s">
        <v>472</v>
      </c>
    </row>
    <row r="10" spans="1:4">
      <c r="A10" s="4" t="s">
        <v>473</v>
      </c>
      <c r="B10" s="5" t="n">
        <v>2420696</v>
      </c>
      <c r="C10" s="5" t="n">
        <v>1499009</v>
      </c>
      <c r="D10" s="5" t="n">
        <v>796008</v>
      </c>
    </row>
    <row r="11" spans="1:4">
      <c r="A11" s="4" t="s">
        <v>475</v>
      </c>
    </row>
    <row r="12" spans="1:4">
      <c r="A12" s="3" t="s">
        <v>472</v>
      </c>
    </row>
    <row r="13" spans="1:4">
      <c r="A13" s="4" t="s">
        <v>473</v>
      </c>
      <c r="B13" s="5" t="n">
        <v>2111366</v>
      </c>
      <c r="C13" s="5" t="n">
        <v>768146</v>
      </c>
      <c r="D13" s="5" t="n">
        <v>145239</v>
      </c>
    </row>
    <row r="14" spans="1:4">
      <c r="A14" s="4" t="s">
        <v>476</v>
      </c>
    </row>
    <row r="15" spans="1:4">
      <c r="A15" s="3" t="s">
        <v>472</v>
      </c>
    </row>
    <row r="16" spans="1:4">
      <c r="A16" s="4" t="s">
        <v>473</v>
      </c>
      <c r="B16" s="5" t="n">
        <v>2910156</v>
      </c>
      <c r="C16" s="5" t="n">
        <v>1639196</v>
      </c>
      <c r="D16" s="5" t="n">
        <v>1128947</v>
      </c>
    </row>
    <row r="17" spans="1:4">
      <c r="A17" s="4" t="s">
        <v>214</v>
      </c>
    </row>
    <row r="18" spans="1:4">
      <c r="A18" s="3" t="s">
        <v>472</v>
      </c>
    </row>
    <row r="19" spans="1:4">
      <c r="A19" s="4" t="s">
        <v>473</v>
      </c>
      <c r="B19" s="6" t="n">
        <v>-60203</v>
      </c>
      <c r="C19" s="6" t="n">
        <v>0</v>
      </c>
      <c r="D1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477</v>
      </c>
      <c r="B1" s="2" t="s">
        <v>1</v>
      </c>
    </row>
    <row r="2" spans="1:4">
      <c r="B2" s="2" t="s">
        <v>2</v>
      </c>
      <c r="C2" s="2" t="s">
        <v>30</v>
      </c>
      <c r="D2" s="2" t="s">
        <v>71</v>
      </c>
    </row>
    <row r="3" spans="1:4">
      <c r="A3" s="3" t="s">
        <v>478</v>
      </c>
    </row>
    <row r="4" spans="1:4">
      <c r="A4" s="4" t="s">
        <v>479</v>
      </c>
      <c r="B4" s="4" t="s">
        <v>447</v>
      </c>
      <c r="C4" s="4" t="s">
        <v>447</v>
      </c>
      <c r="D4" s="4" t="s">
        <v>447</v>
      </c>
    </row>
    <row r="5" spans="1:4">
      <c r="A5" s="4" t="s">
        <v>480</v>
      </c>
      <c r="B5" s="4" t="s">
        <v>481</v>
      </c>
      <c r="C5" s="4" t="s">
        <v>482</v>
      </c>
      <c r="D5" s="4" t="s">
        <v>483</v>
      </c>
    </row>
    <row r="6" spans="1:4">
      <c r="A6" s="4" t="s">
        <v>484</v>
      </c>
      <c r="B6" s="4" t="s">
        <v>485</v>
      </c>
      <c r="C6" s="4" t="s">
        <v>486</v>
      </c>
      <c r="D6" s="4" t="s">
        <v>487</v>
      </c>
    </row>
    <row r="7" spans="1:4">
      <c r="A7" s="4" t="s">
        <v>488</v>
      </c>
    </row>
    <row r="8" spans="1:4">
      <c r="A8" s="3" t="s">
        <v>478</v>
      </c>
    </row>
    <row r="9" spans="1:4">
      <c r="A9" s="4" t="s">
        <v>489</v>
      </c>
      <c r="B9" s="4" t="s">
        <v>490</v>
      </c>
      <c r="C9" s="4" t="s">
        <v>491</v>
      </c>
      <c r="D9" s="4" t="s">
        <v>492</v>
      </c>
    </row>
    <row r="10" spans="1:4">
      <c r="A10" s="4" t="s">
        <v>493</v>
      </c>
      <c r="B10" s="4" t="s">
        <v>494</v>
      </c>
      <c r="C10" s="4" t="s">
        <v>495</v>
      </c>
      <c r="D10" s="4" t="s">
        <v>496</v>
      </c>
    </row>
    <row r="11" spans="1:4">
      <c r="A11" s="4" t="s">
        <v>497</v>
      </c>
    </row>
    <row r="12" spans="1:4">
      <c r="A12" s="3" t="s">
        <v>478</v>
      </c>
    </row>
    <row r="13" spans="1:4">
      <c r="A13" s="4" t="s">
        <v>489</v>
      </c>
      <c r="B13" s="4" t="s">
        <v>498</v>
      </c>
      <c r="C13" s="4" t="s">
        <v>499</v>
      </c>
      <c r="D13" s="4" t="s">
        <v>500</v>
      </c>
    </row>
    <row r="14" spans="1:4">
      <c r="A14" s="4" t="s">
        <v>493</v>
      </c>
      <c r="B14" s="4" t="s">
        <v>501</v>
      </c>
      <c r="C14" s="4" t="s">
        <v>502</v>
      </c>
      <c r="D14" s="4" t="s">
        <v>5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504</v>
      </c>
      <c r="B1" s="2" t="s">
        <v>1</v>
      </c>
    </row>
    <row r="2" spans="1:5">
      <c r="B2" s="2" t="s">
        <v>2</v>
      </c>
      <c r="C2" s="2" t="s">
        <v>30</v>
      </c>
      <c r="D2" s="2" t="s">
        <v>71</v>
      </c>
      <c r="E2" s="2" t="s">
        <v>417</v>
      </c>
    </row>
    <row r="3" spans="1:5">
      <c r="A3" s="3" t="s">
        <v>505</v>
      </c>
    </row>
    <row r="4" spans="1:5">
      <c r="A4" s="4" t="s">
        <v>506</v>
      </c>
      <c r="B4" s="5" t="n">
        <v>6948630</v>
      </c>
      <c r="C4" s="5" t="n">
        <v>4913472</v>
      </c>
      <c r="D4" s="5" t="n">
        <v>4287545</v>
      </c>
    </row>
    <row r="5" spans="1:5">
      <c r="A5" s="4" t="s">
        <v>420</v>
      </c>
      <c r="B5" s="5" t="n">
        <v>3246250</v>
      </c>
      <c r="C5" s="5" t="n">
        <v>2688500</v>
      </c>
      <c r="D5" s="5" t="n">
        <v>1410038</v>
      </c>
    </row>
    <row r="6" spans="1:5">
      <c r="A6" s="4" t="s">
        <v>507</v>
      </c>
      <c r="B6" s="5" t="n">
        <v>-1335271</v>
      </c>
      <c r="C6" s="5" t="n">
        <v>-265166</v>
      </c>
    </row>
    <row r="7" spans="1:5">
      <c r="A7" s="4" t="s">
        <v>508</v>
      </c>
      <c r="B7" s="5" t="n">
        <v>-3330981</v>
      </c>
      <c r="C7" s="5" t="n">
        <v>-388176</v>
      </c>
      <c r="D7" s="5" t="n">
        <v>-784111</v>
      </c>
    </row>
    <row r="8" spans="1:5">
      <c r="A8" s="4" t="s">
        <v>509</v>
      </c>
      <c r="B8" s="5" t="n">
        <v>5528628</v>
      </c>
      <c r="C8" s="5" t="n">
        <v>6948630</v>
      </c>
      <c r="D8" s="5" t="n">
        <v>4913472</v>
      </c>
      <c r="E8" s="5" t="n">
        <v>4287545</v>
      </c>
    </row>
    <row r="9" spans="1:5">
      <c r="A9" s="4" t="s">
        <v>510</v>
      </c>
      <c r="B9" s="5" t="n">
        <v>2415461</v>
      </c>
    </row>
    <row r="10" spans="1:5">
      <c r="A10" s="3" t="s">
        <v>511</v>
      </c>
    </row>
    <row r="11" spans="1:5">
      <c r="A11" s="4" t="s">
        <v>512</v>
      </c>
      <c r="B11" s="9" t="n">
        <v>5.45</v>
      </c>
      <c r="C11" s="9" t="n">
        <v>4.66</v>
      </c>
      <c r="D11" s="9" t="n">
        <v>5.18</v>
      </c>
    </row>
    <row r="12" spans="1:5">
      <c r="A12" s="4" t="s">
        <v>513</v>
      </c>
      <c r="B12" s="10" t="n">
        <v>5.02</v>
      </c>
      <c r="C12" s="10" t="n">
        <v>7.02</v>
      </c>
      <c r="D12" s="10" t="n">
        <v>4.42</v>
      </c>
    </row>
    <row r="13" spans="1:5">
      <c r="A13" s="4" t="s">
        <v>514</v>
      </c>
      <c r="B13" s="10" t="n">
        <v>3.81</v>
      </c>
      <c r="C13" s="10" t="n">
        <v>3.25</v>
      </c>
    </row>
    <row r="14" spans="1:5">
      <c r="A14" s="4" t="s">
        <v>515</v>
      </c>
      <c r="B14" s="10" t="n">
        <v>5.63</v>
      </c>
      <c r="C14" s="10" t="n">
        <v>7.75</v>
      </c>
      <c r="D14" s="10" t="n">
        <v>7.08</v>
      </c>
    </row>
    <row r="15" spans="1:5">
      <c r="A15" s="4" t="s">
        <v>512</v>
      </c>
      <c r="B15" s="10" t="n">
        <v>5.49</v>
      </c>
      <c r="C15" s="9" t="n">
        <v>5.45</v>
      </c>
      <c r="D15" s="9" t="n">
        <v>4.66</v>
      </c>
      <c r="E15" s="9" t="n">
        <v>5.18</v>
      </c>
    </row>
    <row r="16" spans="1:5">
      <c r="A16" s="4" t="s">
        <v>516</v>
      </c>
      <c r="B16" s="9" t="n">
        <v>5.18</v>
      </c>
    </row>
    <row r="17" spans="1:5">
      <c r="A17" s="4" t="s">
        <v>517</v>
      </c>
      <c r="B17" s="6" t="n">
        <v>0</v>
      </c>
      <c r="C17" s="6" t="n">
        <v>5903466</v>
      </c>
      <c r="D17" s="6" t="n">
        <v>2808083</v>
      </c>
      <c r="E17" s="6" t="n">
        <v>5896329</v>
      </c>
    </row>
    <row r="18" spans="1:5">
      <c r="A18" s="4" t="s">
        <v>518</v>
      </c>
      <c r="B18" s="6" t="n">
        <v>0</v>
      </c>
    </row>
    <row r="19" spans="1:5">
      <c r="A19" s="4" t="s">
        <v>519</v>
      </c>
      <c r="B19" s="4" t="s">
        <v>520</v>
      </c>
      <c r="C19" s="4" t="s">
        <v>521</v>
      </c>
      <c r="D19" s="4" t="s">
        <v>522</v>
      </c>
      <c r="E19" s="4" t="s">
        <v>523</v>
      </c>
    </row>
    <row r="20" spans="1:5">
      <c r="A20" s="4" t="s">
        <v>524</v>
      </c>
      <c r="B20" s="4" t="s">
        <v>52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38"/>
    <col customWidth="1" max="6" min="6" width="27"/>
    <col customWidth="1" max="7" min="7" width="52"/>
    <col customWidth="1" max="8" min="8" width="37"/>
    <col customWidth="1" max="9" min="9" width="20"/>
  </cols>
  <sheetData>
    <row r="1" spans="1:9">
      <c r="A1" s="1" t="s">
        <v>96</v>
      </c>
      <c r="B1" s="2" t="s">
        <v>97</v>
      </c>
      <c r="C1" s="2" t="s">
        <v>98</v>
      </c>
      <c r="D1" s="2" t="s">
        <v>99</v>
      </c>
      <c r="E1" s="2" t="s">
        <v>100</v>
      </c>
      <c r="F1" s="2" t="s">
        <v>101</v>
      </c>
      <c r="G1" s="2" t="s">
        <v>102</v>
      </c>
      <c r="H1" s="2" t="s">
        <v>56</v>
      </c>
      <c r="I1" s="2" t="s">
        <v>103</v>
      </c>
    </row>
    <row r="2" spans="1:9">
      <c r="A2" s="4" t="s">
        <v>104</v>
      </c>
      <c r="C2" s="5" t="n">
        <v>60600</v>
      </c>
      <c r="D2" s="5" t="n">
        <v>18902782</v>
      </c>
    </row>
    <row r="3" spans="1:9">
      <c r="A3" s="4" t="s">
        <v>105</v>
      </c>
      <c r="B3" s="6" t="n">
        <v>20392000</v>
      </c>
      <c r="C3" s="6" t="n">
        <v>60</v>
      </c>
      <c r="D3" s="6" t="n">
        <v>1890</v>
      </c>
      <c r="F3" s="6" t="n">
        <v>87433460</v>
      </c>
      <c r="H3" s="6" t="n">
        <v>0</v>
      </c>
      <c r="I3" s="6" t="n">
        <v>-67043410</v>
      </c>
    </row>
    <row r="4" spans="1:9">
      <c r="A4" s="3" t="s">
        <v>106</v>
      </c>
    </row>
    <row r="5" spans="1:9">
      <c r="A5" s="4" t="s">
        <v>107</v>
      </c>
      <c r="B5" s="5" t="n">
        <v>2070195</v>
      </c>
      <c r="F5" s="5" t="n">
        <v>2070195</v>
      </c>
    </row>
    <row r="6" spans="1:9">
      <c r="A6" s="4" t="s">
        <v>108</v>
      </c>
      <c r="B6" s="5" t="n">
        <v>235857</v>
      </c>
      <c r="F6" s="5" t="n">
        <v>235857</v>
      </c>
    </row>
    <row r="7" spans="1:9">
      <c r="A7" s="4" t="s">
        <v>109</v>
      </c>
      <c r="D7" s="5" t="n">
        <v>13011</v>
      </c>
      <c r="E7" s="5" t="n">
        <v>13011</v>
      </c>
    </row>
    <row r="8" spans="1:9">
      <c r="A8" s="4" t="s">
        <v>110</v>
      </c>
      <c r="E8" s="6" t="n">
        <v>1</v>
      </c>
      <c r="G8" s="6" t="n">
        <v>-1</v>
      </c>
    </row>
    <row r="9" spans="1:9">
      <c r="A9" s="4" t="s">
        <v>111</v>
      </c>
      <c r="B9" s="5" t="n">
        <v>0</v>
      </c>
    </row>
    <row r="10" spans="1:9">
      <c r="A10" s="4" t="s">
        <v>112</v>
      </c>
      <c r="B10" s="5" t="n">
        <v>0</v>
      </c>
    </row>
    <row r="11" spans="1:9">
      <c r="A11" s="4" t="s">
        <v>90</v>
      </c>
      <c r="B11" s="5" t="n">
        <v>-23015</v>
      </c>
      <c r="I11" s="5" t="n">
        <v>-23015</v>
      </c>
    </row>
    <row r="12" spans="1:9">
      <c r="A12" s="4" t="s">
        <v>89</v>
      </c>
      <c r="B12" s="5" t="n">
        <v>-14325484</v>
      </c>
      <c r="I12" s="5" t="n">
        <v>-14325484</v>
      </c>
    </row>
    <row r="13" spans="1:9">
      <c r="A13" s="4" t="s">
        <v>113</v>
      </c>
      <c r="C13" s="5" t="n">
        <v>60600</v>
      </c>
      <c r="D13" s="5" t="n">
        <v>18915793</v>
      </c>
    </row>
    <row r="14" spans="1:9">
      <c r="A14" s="4" t="s">
        <v>114</v>
      </c>
      <c r="B14" s="5" t="n">
        <v>8349553</v>
      </c>
      <c r="C14" s="6" t="n">
        <v>60</v>
      </c>
      <c r="D14" s="6" t="n">
        <v>1891</v>
      </c>
      <c r="F14" s="5" t="n">
        <v>89739511</v>
      </c>
      <c r="H14" s="5" t="n">
        <v>0</v>
      </c>
      <c r="I14" s="5" t="n">
        <v>-81391909</v>
      </c>
    </row>
    <row r="15" spans="1:9">
      <c r="A15" s="3" t="s">
        <v>106</v>
      </c>
    </row>
    <row r="16" spans="1:9">
      <c r="A16" s="4" t="s">
        <v>115</v>
      </c>
      <c r="D16" s="5" t="n">
        <v>9996531</v>
      </c>
    </row>
    <row r="17" spans="1:9">
      <c r="A17" s="4" t="s">
        <v>116</v>
      </c>
      <c r="B17" s="5" t="n">
        <v>61215399</v>
      </c>
      <c r="D17" s="6" t="n">
        <v>1000</v>
      </c>
      <c r="F17" s="5" t="n">
        <v>61214399</v>
      </c>
    </row>
    <row r="18" spans="1:9">
      <c r="A18" s="4" t="s">
        <v>107</v>
      </c>
      <c r="B18" s="5" t="n">
        <v>3946027</v>
      </c>
      <c r="F18" s="5" t="n">
        <v>3946027</v>
      </c>
    </row>
    <row r="19" spans="1:9">
      <c r="A19" s="4" t="s">
        <v>117</v>
      </c>
      <c r="B19" s="5" t="n">
        <v>435365</v>
      </c>
      <c r="F19" s="5" t="n">
        <v>435365</v>
      </c>
    </row>
    <row r="20" spans="1:9">
      <c r="A20" s="4" t="s">
        <v>109</v>
      </c>
      <c r="D20" s="5" t="n">
        <v>277136</v>
      </c>
    </row>
    <row r="21" spans="1:9">
      <c r="A21" s="4" t="s">
        <v>110</v>
      </c>
      <c r="B21" s="5" t="n">
        <v>0</v>
      </c>
      <c r="D21" s="6" t="n">
        <v>28</v>
      </c>
      <c r="F21" s="5" t="n">
        <v>-28</v>
      </c>
    </row>
    <row r="22" spans="1:9">
      <c r="A22" s="4" t="s">
        <v>118</v>
      </c>
      <c r="D22" s="5" t="n">
        <v>282975</v>
      </c>
    </row>
    <row r="23" spans="1:9">
      <c r="A23" s="4" t="s">
        <v>119</v>
      </c>
      <c r="B23" s="5" t="n">
        <v>1389427</v>
      </c>
      <c r="D23" s="6" t="n">
        <v>28</v>
      </c>
      <c r="F23" s="5" t="n">
        <v>1389399</v>
      </c>
    </row>
    <row r="24" spans="1:9">
      <c r="A24" s="4" t="s">
        <v>120</v>
      </c>
      <c r="D24" s="5" t="n">
        <v>265166</v>
      </c>
    </row>
    <row r="25" spans="1:9">
      <c r="A25" s="4" t="s">
        <v>121</v>
      </c>
      <c r="B25" s="5" t="n">
        <v>860852</v>
      </c>
      <c r="D25" s="6" t="n">
        <v>27</v>
      </c>
      <c r="F25" s="5" t="n">
        <v>860825</v>
      </c>
    </row>
    <row r="26" spans="1:9">
      <c r="A26" s="4" t="s">
        <v>90</v>
      </c>
      <c r="B26" s="5" t="n">
        <v>-24240</v>
      </c>
      <c r="I26" s="5" t="n">
        <v>-24240</v>
      </c>
    </row>
    <row r="27" spans="1:9">
      <c r="A27" s="4" t="s">
        <v>89</v>
      </c>
      <c r="B27" s="5" t="n">
        <v>-27471094</v>
      </c>
      <c r="I27" s="5" t="n">
        <v>-27471094</v>
      </c>
    </row>
    <row r="28" spans="1:9">
      <c r="A28" s="4" t="s">
        <v>122</v>
      </c>
      <c r="C28" s="5" t="n">
        <v>60600</v>
      </c>
      <c r="D28" s="5" t="n">
        <v>29737601</v>
      </c>
    </row>
    <row r="29" spans="1:9">
      <c r="A29" s="4" t="s">
        <v>123</v>
      </c>
      <c r="B29" s="5" t="n">
        <v>48701289</v>
      </c>
      <c r="C29" s="6" t="n">
        <v>60</v>
      </c>
      <c r="D29" s="6" t="n">
        <v>2974</v>
      </c>
      <c r="F29" s="5" t="n">
        <v>157585498</v>
      </c>
      <c r="H29" s="5" t="n">
        <v>0</v>
      </c>
      <c r="I29" s="5" t="n">
        <v>-108887243</v>
      </c>
    </row>
    <row r="30" spans="1:9">
      <c r="A30" s="3" t="s">
        <v>106</v>
      </c>
    </row>
    <row r="31" spans="1:9">
      <c r="A31" s="4" t="s">
        <v>115</v>
      </c>
      <c r="D31" s="5" t="n">
        <v>421810</v>
      </c>
    </row>
    <row r="32" spans="1:9">
      <c r="A32" s="4" t="s">
        <v>116</v>
      </c>
      <c r="B32" s="5" t="n">
        <v>2285415</v>
      </c>
      <c r="D32" s="6" t="n">
        <v>42</v>
      </c>
      <c r="F32" s="5" t="n">
        <v>2285373</v>
      </c>
    </row>
    <row r="33" spans="1:9">
      <c r="A33" s="4" t="s">
        <v>107</v>
      </c>
      <c r="B33" s="5" t="n">
        <v>7504316</v>
      </c>
      <c r="F33" s="5" t="n">
        <v>7504316</v>
      </c>
    </row>
    <row r="34" spans="1:9">
      <c r="A34" s="4" t="s">
        <v>108</v>
      </c>
      <c r="B34" s="5" t="n">
        <v>148885</v>
      </c>
      <c r="F34" s="5" t="n">
        <v>148885</v>
      </c>
    </row>
    <row r="35" spans="1:9">
      <c r="A35" s="4" t="s">
        <v>109</v>
      </c>
      <c r="D35" s="5" t="n">
        <v>2651</v>
      </c>
    </row>
    <row r="36" spans="1:9">
      <c r="A36" s="4" t="s">
        <v>110</v>
      </c>
      <c r="B36" s="5" t="n">
        <v>0</v>
      </c>
      <c r="D36" s="6" t="n">
        <v>0</v>
      </c>
      <c r="F36" s="5" t="n">
        <v>0</v>
      </c>
    </row>
    <row r="37" spans="1:9">
      <c r="A37" s="4" t="s">
        <v>124</v>
      </c>
      <c r="D37" s="5" t="n">
        <v>95000</v>
      </c>
    </row>
    <row r="38" spans="1:9">
      <c r="A38" s="4" t="s">
        <v>125</v>
      </c>
      <c r="D38" s="6" t="n">
        <v>10</v>
      </c>
      <c r="F38" s="5" t="n">
        <v>-10</v>
      </c>
    </row>
    <row r="39" spans="1:9">
      <c r="A39" s="4" t="s">
        <v>111</v>
      </c>
      <c r="B39" s="5" t="n">
        <v>-1708</v>
      </c>
      <c r="H39" s="5" t="n">
        <v>-1708</v>
      </c>
    </row>
    <row r="40" spans="1:9">
      <c r="A40" s="4" t="s">
        <v>112</v>
      </c>
      <c r="B40" s="5" t="n">
        <v>-9065</v>
      </c>
      <c r="H40" s="5" t="n">
        <v>-9065</v>
      </c>
    </row>
    <row r="41" spans="1:9">
      <c r="A41" s="4" t="s">
        <v>126</v>
      </c>
      <c r="D41" s="5" t="n">
        <v>341333</v>
      </c>
    </row>
    <row r="42" spans="1:9">
      <c r="A42" s="4" t="s">
        <v>127</v>
      </c>
      <c r="D42" s="6" t="n">
        <v>34</v>
      </c>
      <c r="F42" s="5" t="n">
        <v>-34</v>
      </c>
    </row>
    <row r="43" spans="1:9">
      <c r="A43" s="4" t="s">
        <v>120</v>
      </c>
      <c r="D43" s="5" t="n">
        <v>98396</v>
      </c>
    </row>
    <row r="44" spans="1:9">
      <c r="A44" s="4" t="s">
        <v>121</v>
      </c>
      <c r="B44" s="5" t="n">
        <v>366966</v>
      </c>
      <c r="D44" s="6" t="n">
        <v>10</v>
      </c>
      <c r="F44" s="5" t="n">
        <v>366956</v>
      </c>
    </row>
    <row r="45" spans="1:9">
      <c r="A45" s="4" t="s">
        <v>90</v>
      </c>
      <c r="B45" s="5" t="n">
        <v>-24240</v>
      </c>
      <c r="I45" s="5" t="n">
        <v>-24240</v>
      </c>
    </row>
    <row r="46" spans="1:9">
      <c r="A46" s="4" t="s">
        <v>89</v>
      </c>
      <c r="B46" s="5" t="n">
        <v>-39203719</v>
      </c>
      <c r="I46" s="5" t="n">
        <v>-39203719</v>
      </c>
    </row>
    <row r="47" spans="1:9">
      <c r="A47" s="4" t="s">
        <v>128</v>
      </c>
      <c r="C47" s="5" t="n">
        <v>60600</v>
      </c>
      <c r="D47" s="5" t="n">
        <v>30696791</v>
      </c>
    </row>
    <row r="48" spans="1:9">
      <c r="A48" s="4" t="s">
        <v>129</v>
      </c>
      <c r="B48" s="6" t="n">
        <v>19768139</v>
      </c>
      <c r="C48" s="6" t="n">
        <v>60</v>
      </c>
      <c r="D48" s="6" t="n">
        <v>3070</v>
      </c>
      <c r="F48" s="6" t="n">
        <v>167890984</v>
      </c>
      <c r="H48" s="6" t="n">
        <v>-10773</v>
      </c>
      <c r="I48" s="6" t="n">
        <v>-148115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3"/>
    <col customWidth="1" max="5" min="5" width="14"/>
    <col customWidth="1" max="6" min="6" width="13"/>
    <col customWidth="1" max="7" min="7" width="14"/>
    <col customWidth="1" max="8" min="8" width="14"/>
  </cols>
  <sheetData>
    <row r="1" spans="1:8">
      <c r="A1" s="1" t="s">
        <v>526</v>
      </c>
      <c r="B1" s="2" t="s">
        <v>527</v>
      </c>
      <c r="C1" s="2" t="s">
        <v>2</v>
      </c>
      <c r="D1" s="2" t="s">
        <v>30</v>
      </c>
      <c r="E1" s="2" t="s">
        <v>71</v>
      </c>
      <c r="F1" s="2" t="s">
        <v>528</v>
      </c>
      <c r="G1" s="2" t="s">
        <v>529</v>
      </c>
      <c r="H1" s="2" t="s">
        <v>530</v>
      </c>
    </row>
    <row r="2" spans="1:8">
      <c r="A2" s="3" t="s">
        <v>531</v>
      </c>
    </row>
    <row r="3" spans="1:8">
      <c r="A3" s="4" t="s">
        <v>532</v>
      </c>
      <c r="C3" s="5" t="n">
        <v>996000</v>
      </c>
    </row>
    <row r="4" spans="1:8">
      <c r="A4" s="4" t="s">
        <v>533</v>
      </c>
      <c r="C4" s="6" t="n">
        <v>1932799</v>
      </c>
      <c r="D4" s="6" t="n">
        <v>1382255</v>
      </c>
      <c r="E4" s="6" t="n">
        <v>0</v>
      </c>
    </row>
    <row r="5" spans="1:8">
      <c r="A5" s="4" t="s">
        <v>534</v>
      </c>
      <c r="C5" s="5" t="n">
        <v>6261655</v>
      </c>
      <c r="D5" s="6" t="n">
        <v>2634688</v>
      </c>
      <c r="E5" s="6" t="n">
        <v>1960256</v>
      </c>
    </row>
    <row r="6" spans="1:8">
      <c r="A6" s="4" t="s">
        <v>535</v>
      </c>
      <c r="C6" s="6" t="n">
        <v>0</v>
      </c>
    </row>
    <row r="7" spans="1:8">
      <c r="A7" s="4" t="s">
        <v>344</v>
      </c>
    </row>
    <row r="8" spans="1:8">
      <c r="A8" s="3" t="s">
        <v>531</v>
      </c>
    </row>
    <row r="9" spans="1:8">
      <c r="A9" s="4" t="s">
        <v>536</v>
      </c>
      <c r="C9" s="9" t="n">
        <v>3.6</v>
      </c>
      <c r="D9" s="9" t="n">
        <v>4.6</v>
      </c>
      <c r="E9" s="9" t="n">
        <v>3.16</v>
      </c>
    </row>
    <row r="10" spans="1:8">
      <c r="A10" s="4" t="s">
        <v>537</v>
      </c>
      <c r="C10" s="6" t="n">
        <v>8211896</v>
      </c>
      <c r="D10" s="6" t="n">
        <v>10430604</v>
      </c>
    </row>
    <row r="11" spans="1:8">
      <c r="A11" s="4" t="s">
        <v>538</v>
      </c>
      <c r="C11" s="4" t="s">
        <v>539</v>
      </c>
      <c r="D11" s="4" t="s">
        <v>540</v>
      </c>
    </row>
    <row r="12" spans="1:8">
      <c r="A12" s="4" t="s">
        <v>346</v>
      </c>
    </row>
    <row r="13" spans="1:8">
      <c r="A13" s="3" t="s">
        <v>531</v>
      </c>
    </row>
    <row r="14" spans="1:8">
      <c r="A14" s="4" t="s">
        <v>538</v>
      </c>
      <c r="C14" s="4" t="s">
        <v>541</v>
      </c>
    </row>
    <row r="15" spans="1:8">
      <c r="A15" s="4" t="s">
        <v>542</v>
      </c>
      <c r="C15" s="6" t="n">
        <v>4430</v>
      </c>
    </row>
    <row r="16" spans="1:8">
      <c r="A16" s="4" t="s">
        <v>543</v>
      </c>
      <c r="C16" s="6" t="n">
        <v>405550</v>
      </c>
    </row>
    <row r="17" spans="1:8">
      <c r="A17" s="4" t="s">
        <v>544</v>
      </c>
    </row>
    <row r="18" spans="1:8">
      <c r="A18" s="3" t="s">
        <v>531</v>
      </c>
    </row>
    <row r="19" spans="1:8">
      <c r="A19" s="4" t="s">
        <v>545</v>
      </c>
      <c r="H19" s="5" t="n">
        <v>6000000</v>
      </c>
    </row>
    <row r="20" spans="1:8">
      <c r="A20" s="4" t="s">
        <v>546</v>
      </c>
      <c r="C20" s="4" t="s">
        <v>452</v>
      </c>
    </row>
    <row r="21" spans="1:8">
      <c r="A21" s="4" t="s">
        <v>547</v>
      </c>
    </row>
    <row r="22" spans="1:8">
      <c r="A22" s="3" t="s">
        <v>531</v>
      </c>
    </row>
    <row r="23" spans="1:8">
      <c r="A23" s="4" t="s">
        <v>548</v>
      </c>
      <c r="C23" s="4" t="s">
        <v>340</v>
      </c>
    </row>
    <row r="24" spans="1:8">
      <c r="A24" s="4" t="s">
        <v>549</v>
      </c>
    </row>
    <row r="25" spans="1:8">
      <c r="A25" s="3" t="s">
        <v>531</v>
      </c>
    </row>
    <row r="26" spans="1:8">
      <c r="A26" s="4" t="s">
        <v>548</v>
      </c>
      <c r="C26" s="4" t="s">
        <v>550</v>
      </c>
    </row>
    <row r="27" spans="1:8">
      <c r="A27" s="4" t="s">
        <v>551</v>
      </c>
    </row>
    <row r="28" spans="1:8">
      <c r="A28" s="3" t="s">
        <v>531</v>
      </c>
    </row>
    <row r="29" spans="1:8">
      <c r="A29" s="4" t="s">
        <v>545</v>
      </c>
      <c r="B29" s="5" t="n">
        <v>5000000</v>
      </c>
      <c r="F29" s="5" t="n">
        <v>7500000</v>
      </c>
    </row>
    <row r="30" spans="1:8">
      <c r="A30" s="4" t="s">
        <v>552</v>
      </c>
      <c r="B30" s="5" t="n">
        <v>2500000</v>
      </c>
    </row>
    <row r="31" spans="1:8">
      <c r="A31" s="4" t="s">
        <v>553</v>
      </c>
    </row>
    <row r="32" spans="1:8">
      <c r="A32" s="3" t="s">
        <v>531</v>
      </c>
    </row>
    <row r="33" spans="1:8">
      <c r="A33" s="4" t="s">
        <v>545</v>
      </c>
      <c r="G33" s="5" t="n">
        <v>2500000</v>
      </c>
    </row>
    <row r="34" spans="1:8">
      <c r="A34" s="4" t="s">
        <v>554</v>
      </c>
      <c r="C34" s="5" t="n">
        <v>2829858</v>
      </c>
    </row>
    <row r="35" spans="1:8">
      <c r="A35" s="4" t="s">
        <v>101</v>
      </c>
    </row>
    <row r="36" spans="1:8">
      <c r="A36" s="3" t="s">
        <v>531</v>
      </c>
    </row>
    <row r="37" spans="1:8">
      <c r="A37" s="4" t="s">
        <v>555</v>
      </c>
      <c r="C37" s="6" t="n">
        <v>217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557</v>
      </c>
    </row>
    <row r="3" spans="1:2">
      <c r="A3" s="3" t="s">
        <v>531</v>
      </c>
    </row>
    <row r="4" spans="1:2">
      <c r="A4" s="4" t="s">
        <v>558</v>
      </c>
      <c r="B4" s="6" t="n">
        <v>293781</v>
      </c>
    </row>
    <row r="5" spans="1:2">
      <c r="A5" s="4" t="s">
        <v>346</v>
      </c>
    </row>
    <row r="6" spans="1:2">
      <c r="A6" s="3" t="s">
        <v>531</v>
      </c>
    </row>
    <row r="7" spans="1:2">
      <c r="A7" s="4" t="s">
        <v>559</v>
      </c>
      <c r="B7" s="6" t="n">
        <v>571200</v>
      </c>
    </row>
    <row r="8" spans="1:2">
      <c r="A8" s="3" t="s">
        <v>560</v>
      </c>
    </row>
    <row r="9" spans="1:2">
      <c r="A9" s="4" t="s">
        <v>561</v>
      </c>
      <c r="B9" s="5" t="n">
        <v>0</v>
      </c>
    </row>
    <row r="10" spans="1:2">
      <c r="A10" s="4" t="s">
        <v>562</v>
      </c>
      <c r="B10" s="5" t="n">
        <v>402000</v>
      </c>
    </row>
    <row r="11" spans="1:2">
      <c r="A11" s="4" t="s">
        <v>563</v>
      </c>
      <c r="B11" s="5" t="n">
        <v>-95000</v>
      </c>
    </row>
    <row r="12" spans="1:2">
      <c r="A12" s="4" t="s">
        <v>564</v>
      </c>
      <c r="B12" s="5" t="n">
        <v>-35000</v>
      </c>
    </row>
    <row r="13" spans="1:2">
      <c r="A13" s="4" t="s">
        <v>565</v>
      </c>
      <c r="B13" s="5" t="n">
        <v>272000</v>
      </c>
    </row>
    <row r="14" spans="1:2">
      <c r="A14" s="3" t="s">
        <v>566</v>
      </c>
    </row>
    <row r="15" spans="1:2">
      <c r="A15" s="4" t="s">
        <v>567</v>
      </c>
      <c r="B15" s="9" t="n">
        <v>3.99</v>
      </c>
    </row>
    <row r="16" spans="1:2">
      <c r="A16" s="4" t="s">
        <v>568</v>
      </c>
      <c r="B16" s="10" t="n">
        <v>4.06</v>
      </c>
    </row>
    <row r="17" spans="1:2">
      <c r="A17" s="4" t="s">
        <v>569</v>
      </c>
      <c r="B17" s="10" t="n">
        <v>4.27</v>
      </c>
    </row>
    <row r="18" spans="1:2">
      <c r="A18" s="4" t="s">
        <v>570</v>
      </c>
      <c r="B18" s="10" t="n">
        <v>3.99</v>
      </c>
    </row>
    <row r="19" spans="1:2">
      <c r="A19" s="4" t="s">
        <v>571</v>
      </c>
      <c r="B1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72</v>
      </c>
      <c r="B1" s="2" t="s">
        <v>1</v>
      </c>
    </row>
    <row r="2" spans="1:4">
      <c r="B2" s="2" t="s">
        <v>2</v>
      </c>
      <c r="C2" s="2" t="s">
        <v>30</v>
      </c>
      <c r="D2" s="2" t="s">
        <v>71</v>
      </c>
    </row>
    <row r="3" spans="1:4">
      <c r="A3" s="3" t="s">
        <v>573</v>
      </c>
    </row>
    <row r="4" spans="1:4">
      <c r="A4" s="4" t="s">
        <v>419</v>
      </c>
      <c r="B4" s="5" t="n">
        <v>5533242</v>
      </c>
      <c r="C4" s="5" t="n">
        <v>6265620</v>
      </c>
      <c r="D4" s="5" t="n">
        <v>6233483</v>
      </c>
    </row>
    <row r="5" spans="1:4">
      <c r="A5" s="4" t="s">
        <v>421</v>
      </c>
      <c r="B5" s="5" t="n">
        <v>-8333</v>
      </c>
      <c r="C5" s="5" t="n">
        <v>-732378</v>
      </c>
      <c r="D5" s="5" t="n">
        <v>-36666</v>
      </c>
    </row>
    <row r="6" spans="1:4">
      <c r="A6" s="4" t="s">
        <v>423</v>
      </c>
      <c r="B6" s="5" t="n">
        <v>5505901</v>
      </c>
      <c r="C6" s="5" t="n">
        <v>5533242</v>
      </c>
      <c r="D6" s="5" t="n">
        <v>6265620</v>
      </c>
    </row>
    <row r="7" spans="1:4">
      <c r="A7" s="4" t="s">
        <v>574</v>
      </c>
      <c r="B7" s="6" t="n">
        <v>3297077</v>
      </c>
    </row>
    <row r="8" spans="1:4">
      <c r="A8" s="4" t="s">
        <v>575</v>
      </c>
      <c r="B8" s="5" t="n">
        <v>-2462137</v>
      </c>
      <c r="C8" s="6" t="n">
        <v>726421</v>
      </c>
      <c r="D8" s="6" t="n">
        <v>-1425850</v>
      </c>
    </row>
    <row r="9" spans="1:4">
      <c r="A9" s="4" t="s">
        <v>576</v>
      </c>
      <c r="C9" s="5" t="n">
        <v>-435365</v>
      </c>
    </row>
    <row r="10" spans="1:4">
      <c r="A10" s="4" t="s">
        <v>577</v>
      </c>
      <c r="B10" s="6" t="n">
        <v>834940</v>
      </c>
      <c r="C10" s="6" t="n">
        <v>3297077</v>
      </c>
    </row>
    <row r="11" spans="1:4">
      <c r="A11" s="4" t="s">
        <v>345</v>
      </c>
    </row>
    <row r="12" spans="1:4">
      <c r="A12" s="3" t="s">
        <v>573</v>
      </c>
    </row>
    <row r="13" spans="1:4">
      <c r="A13" s="4" t="s">
        <v>578</v>
      </c>
      <c r="B13" s="4" t="s">
        <v>579</v>
      </c>
      <c r="C13" s="4" t="s">
        <v>340</v>
      </c>
    </row>
    <row r="14" spans="1:4">
      <c r="A14" s="4" t="s">
        <v>330</v>
      </c>
    </row>
    <row r="15" spans="1:4">
      <c r="A15" s="3" t="s">
        <v>580</v>
      </c>
    </row>
    <row r="16" spans="1:4">
      <c r="A16" s="4" t="s">
        <v>446</v>
      </c>
      <c r="B16" s="4" t="s">
        <v>447</v>
      </c>
      <c r="C16" s="4" t="s">
        <v>447</v>
      </c>
      <c r="D16" s="4" t="s">
        <v>447</v>
      </c>
    </row>
    <row r="17" spans="1:4">
      <c r="A17" s="3" t="s">
        <v>573</v>
      </c>
    </row>
    <row r="18" spans="1:4">
      <c r="A18" s="4" t="s">
        <v>419</v>
      </c>
      <c r="B18" s="5" t="n">
        <v>967295</v>
      </c>
      <c r="C18" s="5" t="n">
        <v>1013961</v>
      </c>
    </row>
    <row r="19" spans="1:4">
      <c r="A19" s="4" t="s">
        <v>421</v>
      </c>
      <c r="C19" s="5" t="n">
        <v>-46666</v>
      </c>
    </row>
    <row r="20" spans="1:4">
      <c r="A20" s="4" t="s">
        <v>423</v>
      </c>
      <c r="B20" s="5" t="n">
        <v>967295</v>
      </c>
      <c r="C20" s="5" t="n">
        <v>967295</v>
      </c>
      <c r="D20" s="5" t="n">
        <v>1013961</v>
      </c>
    </row>
    <row r="21" spans="1:4">
      <c r="A21" s="4" t="s">
        <v>574</v>
      </c>
      <c r="B21" s="6" t="n">
        <v>3297077</v>
      </c>
      <c r="C21" s="6" t="n">
        <v>3006021</v>
      </c>
    </row>
    <row r="22" spans="1:4">
      <c r="A22" s="4" t="s">
        <v>575</v>
      </c>
      <c r="B22" s="5" t="n">
        <v>-2462137</v>
      </c>
      <c r="C22" s="5" t="n">
        <v>726421</v>
      </c>
    </row>
    <row r="23" spans="1:4">
      <c r="A23" s="4" t="s">
        <v>577</v>
      </c>
      <c r="B23" s="6" t="n">
        <v>834940</v>
      </c>
      <c r="C23" s="6" t="n">
        <v>3297077</v>
      </c>
      <c r="D23" s="6" t="n">
        <v>3006021</v>
      </c>
    </row>
    <row r="24" spans="1:4">
      <c r="A24" s="4" t="s">
        <v>581</v>
      </c>
    </row>
    <row r="25" spans="1:4">
      <c r="A25" s="3" t="s">
        <v>580</v>
      </c>
    </row>
    <row r="26" spans="1:4">
      <c r="A26" s="4" t="s">
        <v>582</v>
      </c>
      <c r="B26" s="9" t="n">
        <v>2.1</v>
      </c>
      <c r="C26" s="9" t="n">
        <v>5.4</v>
      </c>
      <c r="D26" s="6" t="n">
        <v>3</v>
      </c>
    </row>
    <row r="27" spans="1:4">
      <c r="A27" s="4" t="s">
        <v>451</v>
      </c>
      <c r="B27" s="4" t="s">
        <v>579</v>
      </c>
      <c r="C27" s="4" t="s">
        <v>340</v>
      </c>
      <c r="D27" s="4" t="s">
        <v>550</v>
      </c>
    </row>
    <row r="28" spans="1:4">
      <c r="A28" s="4" t="s">
        <v>443</v>
      </c>
      <c r="B28" s="4" t="s">
        <v>583</v>
      </c>
      <c r="C28" s="4" t="s">
        <v>584</v>
      </c>
      <c r="D28" s="4" t="s">
        <v>585</v>
      </c>
    </row>
    <row r="29" spans="1:4">
      <c r="A29" s="4" t="s">
        <v>448</v>
      </c>
      <c r="B29" s="4" t="s">
        <v>586</v>
      </c>
      <c r="C29" s="4" t="s">
        <v>495</v>
      </c>
      <c r="D29" s="4" t="s">
        <v>503</v>
      </c>
    </row>
    <row r="30" spans="1:4">
      <c r="A30" s="4" t="s">
        <v>587</v>
      </c>
    </row>
    <row r="31" spans="1:4">
      <c r="A31" s="3" t="s">
        <v>580</v>
      </c>
    </row>
    <row r="32" spans="1:4">
      <c r="A32" s="4" t="s">
        <v>582</v>
      </c>
      <c r="B32" s="9" t="n">
        <v>4.65</v>
      </c>
      <c r="C32" s="9" t="n">
        <v>10.15</v>
      </c>
      <c r="D32" s="9" t="n">
        <v>6.74</v>
      </c>
    </row>
    <row r="33" spans="1:4">
      <c r="A33" s="4" t="s">
        <v>451</v>
      </c>
      <c r="B33" s="4" t="s">
        <v>588</v>
      </c>
      <c r="C33" s="4" t="s">
        <v>589</v>
      </c>
      <c r="D33" s="4" t="s">
        <v>550</v>
      </c>
    </row>
    <row r="34" spans="1:4">
      <c r="A34" s="4" t="s">
        <v>443</v>
      </c>
      <c r="B34" s="4" t="s">
        <v>590</v>
      </c>
      <c r="C34" s="4" t="s">
        <v>591</v>
      </c>
      <c r="D34" s="4" t="s">
        <v>585</v>
      </c>
    </row>
    <row r="35" spans="1:4">
      <c r="A35" s="4" t="s">
        <v>448</v>
      </c>
      <c r="B35" s="4" t="s">
        <v>592</v>
      </c>
      <c r="C35" s="4" t="s">
        <v>502</v>
      </c>
      <c r="D35" s="4" t="s">
        <v>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47</v>
      </c>
      <c r="B3" s="6" t="n">
        <v>834940</v>
      </c>
      <c r="C3" s="6" t="n">
        <v>3297077</v>
      </c>
    </row>
    <row r="4" spans="1:3">
      <c r="A4" s="4" t="s">
        <v>366</v>
      </c>
    </row>
    <row r="5" spans="1:3">
      <c r="A5" s="3" t="s">
        <v>595</v>
      </c>
    </row>
    <row r="6" spans="1:3">
      <c r="A6" s="4" t="s">
        <v>367</v>
      </c>
      <c r="B6" s="5" t="n">
        <v>23978022</v>
      </c>
    </row>
    <row r="7" spans="1:3">
      <c r="A7" s="4" t="s">
        <v>596</v>
      </c>
    </row>
    <row r="8" spans="1:3">
      <c r="A8" s="3" t="s">
        <v>595</v>
      </c>
    </row>
    <row r="9" spans="1:3">
      <c r="A9" s="4" t="s">
        <v>597</v>
      </c>
      <c r="B9" s="5" t="n">
        <v>12095620</v>
      </c>
      <c r="C9" s="5" t="n">
        <v>65016222</v>
      </c>
    </row>
    <row r="10" spans="1:3">
      <c r="A10" s="4" t="s">
        <v>39</v>
      </c>
      <c r="B10" s="5" t="n">
        <v>37272146</v>
      </c>
      <c r="C10" s="5" t="n">
        <v>65016222</v>
      </c>
    </row>
    <row r="11" spans="1:3">
      <c r="A11" s="3" t="s">
        <v>594</v>
      </c>
    </row>
    <row r="12" spans="1:3">
      <c r="A12" s="4" t="s">
        <v>47</v>
      </c>
      <c r="B12" s="5" t="n">
        <v>834940</v>
      </c>
      <c r="C12" s="5" t="n">
        <v>3297077</v>
      </c>
    </row>
    <row r="13" spans="1:3">
      <c r="A13" s="4" t="s">
        <v>598</v>
      </c>
      <c r="B13" s="5" t="n">
        <v>834940</v>
      </c>
      <c r="C13" s="5" t="n">
        <v>3297077</v>
      </c>
    </row>
    <row r="14" spans="1:3">
      <c r="A14" s="4" t="s">
        <v>599</v>
      </c>
    </row>
    <row r="15" spans="1:3">
      <c r="A15" s="3" t="s">
        <v>595</v>
      </c>
    </row>
    <row r="16" spans="1:3">
      <c r="A16" s="4" t="s">
        <v>597</v>
      </c>
      <c r="B16" s="5" t="n">
        <v>12095620</v>
      </c>
      <c r="C16" s="5" t="n">
        <v>65016222</v>
      </c>
    </row>
    <row r="17" spans="1:3">
      <c r="A17" s="4" t="s">
        <v>39</v>
      </c>
      <c r="B17" s="5" t="n">
        <v>12095620</v>
      </c>
      <c r="C17" s="5" t="n">
        <v>65016222</v>
      </c>
    </row>
    <row r="18" spans="1:3">
      <c r="A18" s="3" t="s">
        <v>594</v>
      </c>
    </row>
    <row r="19" spans="1:3">
      <c r="A19" s="4" t="s">
        <v>47</v>
      </c>
      <c r="B19" s="5" t="n">
        <v>0</v>
      </c>
      <c r="C19" s="5" t="n">
        <v>0</v>
      </c>
    </row>
    <row r="20" spans="1:3">
      <c r="A20" s="4" t="s">
        <v>598</v>
      </c>
      <c r="B20" s="5" t="n">
        <v>0</v>
      </c>
      <c r="C20" s="5" t="n">
        <v>0</v>
      </c>
    </row>
    <row r="21" spans="1:3">
      <c r="A21" s="4" t="s">
        <v>600</v>
      </c>
    </row>
    <row r="22" spans="1:3">
      <c r="A22" s="3" t="s">
        <v>595</v>
      </c>
    </row>
    <row r="23" spans="1:3">
      <c r="A23" s="4" t="s">
        <v>597</v>
      </c>
      <c r="B23" s="5" t="n">
        <v>0</v>
      </c>
      <c r="C23" s="5" t="n">
        <v>0</v>
      </c>
    </row>
    <row r="24" spans="1:3">
      <c r="A24" s="4" t="s">
        <v>39</v>
      </c>
      <c r="B24" s="5" t="n">
        <v>25176526</v>
      </c>
      <c r="C24" s="5" t="n">
        <v>0</v>
      </c>
    </row>
    <row r="25" spans="1:3">
      <c r="A25" s="3" t="s">
        <v>594</v>
      </c>
    </row>
    <row r="26" spans="1:3">
      <c r="A26" s="4" t="s">
        <v>47</v>
      </c>
      <c r="B26" s="5" t="n">
        <v>0</v>
      </c>
      <c r="C26" s="5" t="n">
        <v>0</v>
      </c>
    </row>
    <row r="27" spans="1:3">
      <c r="A27" s="4" t="s">
        <v>598</v>
      </c>
      <c r="B27" s="5" t="n">
        <v>0</v>
      </c>
      <c r="C27" s="5" t="n">
        <v>0</v>
      </c>
    </row>
    <row r="28" spans="1:3">
      <c r="A28" s="4" t="s">
        <v>601</v>
      </c>
    </row>
    <row r="29" spans="1:3">
      <c r="A29" s="3" t="s">
        <v>595</v>
      </c>
    </row>
    <row r="30" spans="1:3">
      <c r="A30" s="4" t="s">
        <v>597</v>
      </c>
      <c r="B30" s="5" t="n">
        <v>0</v>
      </c>
      <c r="C30" s="5" t="n">
        <v>0</v>
      </c>
    </row>
    <row r="31" spans="1:3">
      <c r="A31" s="4" t="s">
        <v>39</v>
      </c>
      <c r="B31" s="5" t="n">
        <v>0</v>
      </c>
      <c r="C31" s="5" t="n">
        <v>0</v>
      </c>
    </row>
    <row r="32" spans="1:3">
      <c r="A32" s="3" t="s">
        <v>594</v>
      </c>
    </row>
    <row r="33" spans="1:3">
      <c r="A33" s="4" t="s">
        <v>47</v>
      </c>
      <c r="B33" s="5" t="n">
        <v>834940</v>
      </c>
      <c r="C33" s="5" t="n">
        <v>3297077</v>
      </c>
    </row>
    <row r="34" spans="1:3">
      <c r="A34" s="4" t="s">
        <v>598</v>
      </c>
      <c r="B34" s="5" t="n">
        <v>834940</v>
      </c>
      <c r="C34" s="6" t="n">
        <v>3297077</v>
      </c>
    </row>
    <row r="35" spans="1:3">
      <c r="A35" s="4" t="s">
        <v>374</v>
      </c>
    </row>
    <row r="36" spans="1:3">
      <c r="A36" s="3" t="s">
        <v>595</v>
      </c>
    </row>
    <row r="37" spans="1:3">
      <c r="A37" s="4" t="s">
        <v>367</v>
      </c>
      <c r="B37" s="5" t="n">
        <v>14160686</v>
      </c>
    </row>
    <row r="38" spans="1:3">
      <c r="A38" s="4" t="s">
        <v>602</v>
      </c>
    </row>
    <row r="39" spans="1:3">
      <c r="A39" s="3" t="s">
        <v>595</v>
      </c>
    </row>
    <row r="40" spans="1:3">
      <c r="A40" s="4" t="s">
        <v>367</v>
      </c>
      <c r="B40" s="5" t="n">
        <v>14160686</v>
      </c>
    </row>
    <row r="41" spans="1:3">
      <c r="A41" s="4" t="s">
        <v>603</v>
      </c>
    </row>
    <row r="42" spans="1:3">
      <c r="A42" s="3" t="s">
        <v>595</v>
      </c>
    </row>
    <row r="43" spans="1:3">
      <c r="A43" s="4" t="s">
        <v>367</v>
      </c>
      <c r="B43" s="5" t="n">
        <v>0</v>
      </c>
    </row>
    <row r="44" spans="1:3">
      <c r="A44" s="4" t="s">
        <v>604</v>
      </c>
    </row>
    <row r="45" spans="1:3">
      <c r="A45" s="3" t="s">
        <v>595</v>
      </c>
    </row>
    <row r="46" spans="1:3">
      <c r="A46" s="4" t="s">
        <v>367</v>
      </c>
      <c r="B46" s="5" t="n">
        <v>14160686</v>
      </c>
    </row>
    <row r="47" spans="1:3">
      <c r="A47" s="4" t="s">
        <v>605</v>
      </c>
    </row>
    <row r="48" spans="1:3">
      <c r="A48" s="3" t="s">
        <v>595</v>
      </c>
    </row>
    <row r="49" spans="1:3">
      <c r="A49" s="4" t="s">
        <v>367</v>
      </c>
      <c r="B49" s="5" t="n">
        <v>0</v>
      </c>
    </row>
    <row r="50" spans="1:3">
      <c r="A50" s="4" t="s">
        <v>376</v>
      </c>
    </row>
    <row r="51" spans="1:3">
      <c r="A51" s="3" t="s">
        <v>595</v>
      </c>
    </row>
    <row r="52" spans="1:3">
      <c r="A52" s="4" t="s">
        <v>367</v>
      </c>
      <c r="B52" s="5" t="n">
        <v>1195444</v>
      </c>
    </row>
    <row r="53" spans="1:3">
      <c r="A53" s="4" t="s">
        <v>606</v>
      </c>
    </row>
    <row r="54" spans="1:3">
      <c r="A54" s="3" t="s">
        <v>595</v>
      </c>
    </row>
    <row r="55" spans="1:3">
      <c r="A55" s="4" t="s">
        <v>367</v>
      </c>
      <c r="B55" s="5" t="n">
        <v>2393948</v>
      </c>
    </row>
    <row r="56" spans="1:3">
      <c r="A56" s="4" t="s">
        <v>607</v>
      </c>
    </row>
    <row r="57" spans="1:3">
      <c r="A57" s="3" t="s">
        <v>595</v>
      </c>
    </row>
    <row r="58" spans="1:3">
      <c r="A58" s="4" t="s">
        <v>367</v>
      </c>
      <c r="B58" s="5" t="n">
        <v>0</v>
      </c>
    </row>
    <row r="59" spans="1:3">
      <c r="A59" s="4" t="s">
        <v>608</v>
      </c>
    </row>
    <row r="60" spans="1:3">
      <c r="A60" s="3" t="s">
        <v>595</v>
      </c>
    </row>
    <row r="61" spans="1:3">
      <c r="A61" s="4" t="s">
        <v>367</v>
      </c>
      <c r="B61" s="5" t="n">
        <v>2393948</v>
      </c>
    </row>
    <row r="62" spans="1:3">
      <c r="A62" s="4" t="s">
        <v>609</v>
      </c>
    </row>
    <row r="63" spans="1:3">
      <c r="A63" s="3" t="s">
        <v>595</v>
      </c>
    </row>
    <row r="64" spans="1:3">
      <c r="A64" s="4" t="s">
        <v>367</v>
      </c>
      <c r="B64" s="5" t="n">
        <v>0</v>
      </c>
    </row>
    <row r="65" spans="1:3">
      <c r="A65" s="4" t="s">
        <v>378</v>
      </c>
    </row>
    <row r="66" spans="1:3">
      <c r="A66" s="3" t="s">
        <v>595</v>
      </c>
    </row>
    <row r="67" spans="1:3">
      <c r="A67" s="4" t="s">
        <v>367</v>
      </c>
      <c r="B67" s="5" t="n">
        <v>8621892</v>
      </c>
    </row>
    <row r="68" spans="1:3">
      <c r="A68" s="4" t="s">
        <v>610</v>
      </c>
    </row>
    <row r="69" spans="1:3">
      <c r="A69" s="3" t="s">
        <v>595</v>
      </c>
    </row>
    <row r="70" spans="1:3">
      <c r="A70" s="4" t="s">
        <v>367</v>
      </c>
      <c r="B70" s="5" t="n">
        <v>8621892</v>
      </c>
    </row>
    <row r="71" spans="1:3">
      <c r="A71" s="4" t="s">
        <v>611</v>
      </c>
    </row>
    <row r="72" spans="1:3">
      <c r="A72" s="3" t="s">
        <v>595</v>
      </c>
    </row>
    <row r="73" spans="1:3">
      <c r="A73" s="4" t="s">
        <v>367</v>
      </c>
      <c r="B73" s="5" t="n">
        <v>0</v>
      </c>
    </row>
    <row r="74" spans="1:3">
      <c r="A74" s="4" t="s">
        <v>612</v>
      </c>
    </row>
    <row r="75" spans="1:3">
      <c r="A75" s="3" t="s">
        <v>595</v>
      </c>
    </row>
    <row r="76" spans="1:3">
      <c r="A76" s="4" t="s">
        <v>367</v>
      </c>
      <c r="B76" s="5" t="n">
        <v>8621892</v>
      </c>
    </row>
    <row r="77" spans="1:3">
      <c r="A77" s="4" t="s">
        <v>613</v>
      </c>
    </row>
    <row r="78" spans="1:3">
      <c r="A78" s="3" t="s">
        <v>595</v>
      </c>
    </row>
    <row r="79" spans="1:3">
      <c r="A79" s="4" t="s">
        <v>367</v>
      </c>
      <c r="B79" s="5" t="n">
        <v>0</v>
      </c>
    </row>
    <row r="80" spans="1:3">
      <c r="A80" s="4" t="s">
        <v>614</v>
      </c>
    </row>
    <row r="81" spans="1:3">
      <c r="A81" s="3" t="s">
        <v>595</v>
      </c>
    </row>
    <row r="82" spans="1:3">
      <c r="A82" s="4" t="s">
        <v>367</v>
      </c>
      <c r="B82" s="6" t="n">
        <v>1198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6" t="n">
        <v>3297077</v>
      </c>
      <c r="C4" s="6" t="n">
        <v>3006021</v>
      </c>
    </row>
    <row r="5" spans="1:3">
      <c r="A5" s="4" t="s">
        <v>618</v>
      </c>
      <c r="C5" s="5" t="n">
        <v>-435365</v>
      </c>
    </row>
    <row r="6" spans="1:3">
      <c r="A6" s="4" t="s">
        <v>619</v>
      </c>
      <c r="B6" s="5" t="n">
        <v>-2462137</v>
      </c>
      <c r="C6" s="5" t="n">
        <v>726421</v>
      </c>
    </row>
    <row r="7" spans="1:3">
      <c r="A7" s="4" t="s">
        <v>620</v>
      </c>
      <c r="B7" s="6" t="n">
        <v>834940</v>
      </c>
      <c r="C7" s="6" t="n">
        <v>32970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391</v>
      </c>
      <c r="C1" s="2" t="s">
        <v>1</v>
      </c>
    </row>
    <row r="2" spans="1:3">
      <c r="B2" s="2" t="s">
        <v>622</v>
      </c>
      <c r="C2" s="2" t="s">
        <v>2</v>
      </c>
    </row>
    <row r="3" spans="1:3">
      <c r="A3" s="3" t="s">
        <v>623</v>
      </c>
    </row>
    <row r="4" spans="1:3">
      <c r="A4" s="4" t="s">
        <v>624</v>
      </c>
      <c r="C4" s="6" t="n">
        <v>626104</v>
      </c>
    </row>
    <row r="5" spans="1:3">
      <c r="A5" s="4" t="s">
        <v>625</v>
      </c>
      <c r="C5" s="6" t="n">
        <v>1232534</v>
      </c>
    </row>
    <row r="6" spans="1:3">
      <c r="A6" s="4" t="s">
        <v>626</v>
      </c>
    </row>
    <row r="7" spans="1:3">
      <c r="A7" s="3" t="s">
        <v>623</v>
      </c>
    </row>
    <row r="8" spans="1:3">
      <c r="A8" s="4" t="s">
        <v>627</v>
      </c>
      <c r="B8" s="6" t="n">
        <v>2000000</v>
      </c>
    </row>
    <row r="9" spans="1:3">
      <c r="A9" s="4" t="s">
        <v>628</v>
      </c>
      <c r="C9" s="4" t="s">
        <v>629</v>
      </c>
    </row>
    <row r="10" spans="1:3">
      <c r="A10" s="4" t="s">
        <v>630</v>
      </c>
      <c r="B10" s="4" t="s">
        <v>631</v>
      </c>
    </row>
    <row r="11" spans="1:3">
      <c r="A11" s="4" t="s">
        <v>632</v>
      </c>
      <c r="B11" s="4" t="s">
        <v>633</v>
      </c>
    </row>
    <row r="12" spans="1:3">
      <c r="A12" s="4" t="s">
        <v>634</v>
      </c>
      <c r="C12" s="6" t="n">
        <v>32501</v>
      </c>
    </row>
    <row r="13" spans="1:3">
      <c r="A13" s="4" t="s">
        <v>635</v>
      </c>
      <c r="C13" s="5" t="n">
        <v>111293</v>
      </c>
    </row>
    <row r="14" spans="1:3">
      <c r="A14" s="3" t="s">
        <v>636</v>
      </c>
    </row>
    <row r="15" spans="1:3">
      <c r="A15" s="5" t="n">
        <v>2017</v>
      </c>
      <c r="C15" s="5" t="n">
        <v>626104</v>
      </c>
    </row>
    <row r="16" spans="1:3">
      <c r="A16" s="5" t="n">
        <v>2018</v>
      </c>
      <c r="C16" s="5" t="n">
        <v>626104</v>
      </c>
    </row>
    <row r="17" spans="1:3">
      <c r="A17" s="5" t="n">
        <v>2019</v>
      </c>
      <c r="C17" s="5" t="n">
        <v>573929</v>
      </c>
    </row>
    <row r="18" spans="1:3">
      <c r="A18" s="4" t="s">
        <v>637</v>
      </c>
      <c r="C18" s="5" t="n">
        <v>1826137</v>
      </c>
    </row>
    <row r="19" spans="1:3">
      <c r="A19" s="4" t="s">
        <v>638</v>
      </c>
      <c r="C19" s="5" t="n">
        <v>32501</v>
      </c>
    </row>
    <row r="20" spans="1:3">
      <c r="A20" s="4" t="s">
        <v>639</v>
      </c>
      <c r="C20" s="6" t="n">
        <v>1858638</v>
      </c>
    </row>
    <row r="21" spans="1:3">
      <c r="A21" s="4" t="s">
        <v>640</v>
      </c>
    </row>
    <row r="22" spans="1:3">
      <c r="A22" s="3" t="s">
        <v>623</v>
      </c>
    </row>
    <row r="23" spans="1:3">
      <c r="A23" s="4" t="s">
        <v>641</v>
      </c>
      <c r="B23" s="4" t="s">
        <v>6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3"/>
    <col customWidth="1" max="5" min="5" width="27"/>
    <col customWidth="1" max="6" min="6" width="21"/>
    <col customWidth="1" max="7" min="7" width="30"/>
    <col customWidth="1" max="8" min="8" width="21"/>
  </cols>
  <sheetData>
    <row r="1" spans="1:8">
      <c r="A1" s="1" t="s">
        <v>643</v>
      </c>
      <c r="B1" s="2" t="s">
        <v>644</v>
      </c>
      <c r="C1" s="2" t="s">
        <v>622</v>
      </c>
      <c r="D1" s="2" t="s">
        <v>645</v>
      </c>
      <c r="E1" s="2" t="s">
        <v>646</v>
      </c>
      <c r="F1" s="2" t="s">
        <v>318</v>
      </c>
      <c r="G1" s="2" t="s">
        <v>647</v>
      </c>
      <c r="H1" s="2" t="s">
        <v>322</v>
      </c>
    </row>
    <row r="2" spans="1:8">
      <c r="A2" s="3" t="s">
        <v>202</v>
      </c>
    </row>
    <row r="3" spans="1:8">
      <c r="A3" s="4" t="s">
        <v>439</v>
      </c>
      <c r="B3" s="6" t="n">
        <v>148885</v>
      </c>
      <c r="E3" s="6" t="n">
        <v>148885</v>
      </c>
      <c r="H3" s="6" t="n">
        <v>235857</v>
      </c>
    </row>
    <row r="4" spans="1:8">
      <c r="A4" s="4" t="s">
        <v>44</v>
      </c>
      <c r="E4" s="5" t="n">
        <v>2360109</v>
      </c>
      <c r="F4" s="6" t="n">
        <v>5225818</v>
      </c>
    </row>
    <row r="5" spans="1:8">
      <c r="A5" s="4" t="s">
        <v>648</v>
      </c>
      <c r="E5" s="6" t="n">
        <v>14176359</v>
      </c>
      <c r="F5" s="5" t="n">
        <v>11246188</v>
      </c>
    </row>
    <row r="6" spans="1:8">
      <c r="A6" s="4" t="s">
        <v>411</v>
      </c>
    </row>
    <row r="7" spans="1:8">
      <c r="A7" s="3" t="s">
        <v>202</v>
      </c>
    </row>
    <row r="8" spans="1:8">
      <c r="A8" s="4" t="s">
        <v>649</v>
      </c>
      <c r="B8" s="5" t="n">
        <v>42735</v>
      </c>
      <c r="D8" s="5" t="n">
        <v>30992</v>
      </c>
      <c r="E8" s="5" t="n">
        <v>73727</v>
      </c>
    </row>
    <row r="9" spans="1:8">
      <c r="A9" s="4" t="s">
        <v>650</v>
      </c>
      <c r="B9" s="9" t="n">
        <v>4.84</v>
      </c>
    </row>
    <row r="10" spans="1:8">
      <c r="A10" s="4" t="s">
        <v>651</v>
      </c>
      <c r="B10" s="4" t="s">
        <v>452</v>
      </c>
    </row>
    <row r="11" spans="1:8">
      <c r="A11" s="4" t="s">
        <v>652</v>
      </c>
      <c r="E11" s="6" t="n">
        <v>265995</v>
      </c>
    </row>
    <row r="12" spans="1:8">
      <c r="A12" s="4" t="s">
        <v>653</v>
      </c>
      <c r="E12" s="6" t="n">
        <v>248346</v>
      </c>
    </row>
    <row r="13" spans="1:8">
      <c r="A13" s="4" t="s">
        <v>654</v>
      </c>
    </row>
    <row r="14" spans="1:8">
      <c r="A14" s="3" t="s">
        <v>202</v>
      </c>
    </row>
    <row r="15" spans="1:8">
      <c r="A15" s="4" t="s">
        <v>628</v>
      </c>
      <c r="E15" s="4" t="s">
        <v>629</v>
      </c>
    </row>
    <row r="16" spans="1:8">
      <c r="A16" s="4" t="s">
        <v>634</v>
      </c>
      <c r="E16" s="6" t="n">
        <v>32501</v>
      </c>
    </row>
    <row r="17" spans="1:8">
      <c r="A17" s="3" t="s">
        <v>655</v>
      </c>
    </row>
    <row r="18" spans="1:8">
      <c r="A18" s="5" t="n">
        <v>2017</v>
      </c>
      <c r="E18" s="5" t="n">
        <v>626104</v>
      </c>
    </row>
    <row r="19" spans="1:8">
      <c r="A19" s="5" t="n">
        <v>2018</v>
      </c>
      <c r="E19" s="5" t="n">
        <v>626104</v>
      </c>
    </row>
    <row r="20" spans="1:8">
      <c r="A20" s="5" t="n">
        <v>2019</v>
      </c>
      <c r="E20" s="5" t="n">
        <v>573929</v>
      </c>
    </row>
    <row r="21" spans="1:8">
      <c r="A21" s="4" t="s">
        <v>637</v>
      </c>
      <c r="E21" s="5" t="n">
        <v>1826137</v>
      </c>
    </row>
    <row r="22" spans="1:8">
      <c r="A22" s="4" t="s">
        <v>638</v>
      </c>
      <c r="E22" s="5" t="n">
        <v>32501</v>
      </c>
    </row>
    <row r="23" spans="1:8">
      <c r="A23" s="4" t="s">
        <v>639</v>
      </c>
      <c r="E23" s="5" t="n">
        <v>1858638</v>
      </c>
    </row>
    <row r="24" spans="1:8">
      <c r="A24" s="4" t="s">
        <v>635</v>
      </c>
      <c r="E24" s="6" t="n">
        <v>111293</v>
      </c>
    </row>
    <row r="25" spans="1:8">
      <c r="A25" s="4" t="s">
        <v>656</v>
      </c>
    </row>
    <row r="26" spans="1:8">
      <c r="A26" s="3" t="s">
        <v>202</v>
      </c>
    </row>
    <row r="27" spans="1:8">
      <c r="A27" s="4" t="s">
        <v>657</v>
      </c>
      <c r="D27" s="6" t="n">
        <v>15000000</v>
      </c>
    </row>
    <row r="28" spans="1:8">
      <c r="A28" s="4" t="s">
        <v>658</v>
      </c>
      <c r="D28" s="5" t="n">
        <v>2</v>
      </c>
    </row>
    <row r="29" spans="1:8">
      <c r="A29" s="4" t="s">
        <v>628</v>
      </c>
      <c r="E29" s="4" t="s">
        <v>659</v>
      </c>
    </row>
    <row r="30" spans="1:8">
      <c r="A30" s="4" t="s">
        <v>649</v>
      </c>
      <c r="G30" s="5" t="n">
        <v>85470</v>
      </c>
    </row>
    <row r="31" spans="1:8">
      <c r="A31" s="4" t="s">
        <v>650</v>
      </c>
      <c r="G31" s="9" t="n">
        <v>3.51</v>
      </c>
    </row>
    <row r="32" spans="1:8">
      <c r="A32" s="4" t="s">
        <v>660</v>
      </c>
      <c r="D32" s="4" t="s">
        <v>452</v>
      </c>
    </row>
    <row r="33" spans="1:8">
      <c r="A33" s="4" t="s">
        <v>439</v>
      </c>
      <c r="D33" s="6" t="n">
        <v>235857</v>
      </c>
      <c r="E33" s="6" t="n">
        <v>148885</v>
      </c>
    </row>
    <row r="34" spans="1:8">
      <c r="A34" s="4" t="s">
        <v>661</v>
      </c>
      <c r="E34" s="5" t="n">
        <v>1125000</v>
      </c>
    </row>
    <row r="35" spans="1:8">
      <c r="A35" s="4" t="s">
        <v>44</v>
      </c>
      <c r="E35" s="5" t="n">
        <v>1734005</v>
      </c>
    </row>
    <row r="36" spans="1:8">
      <c r="A36" s="4" t="s">
        <v>648</v>
      </c>
      <c r="E36" s="5" t="n">
        <v>12943825</v>
      </c>
    </row>
    <row r="37" spans="1:8">
      <c r="A37" s="4" t="s">
        <v>634</v>
      </c>
      <c r="E37" s="5" t="n">
        <v>192171</v>
      </c>
    </row>
    <row r="38" spans="1:8">
      <c r="A38" s="3" t="s">
        <v>655</v>
      </c>
    </row>
    <row r="39" spans="1:8">
      <c r="A39" s="5" t="n">
        <v>2017</v>
      </c>
      <c r="F39" s="5" t="n">
        <v>2000000</v>
      </c>
    </row>
    <row r="40" spans="1:8">
      <c r="A40" s="5" t="n">
        <v>2018</v>
      </c>
      <c r="F40" s="5" t="n">
        <v>6000000</v>
      </c>
    </row>
    <row r="41" spans="1:8">
      <c r="A41" s="5" t="n">
        <v>2019</v>
      </c>
      <c r="F41" s="5" t="n">
        <v>6000000</v>
      </c>
    </row>
    <row r="42" spans="1:8">
      <c r="A42" s="5" t="n">
        <v>2020</v>
      </c>
      <c r="F42" s="5" t="n">
        <v>1000000</v>
      </c>
    </row>
    <row r="43" spans="1:8">
      <c r="A43" s="4" t="s">
        <v>637</v>
      </c>
      <c r="F43" s="5" t="n">
        <v>15000000</v>
      </c>
    </row>
    <row r="44" spans="1:8">
      <c r="A44" s="4" t="s">
        <v>662</v>
      </c>
      <c r="F44" s="5" t="n">
        <v>-514341</v>
      </c>
    </row>
    <row r="45" spans="1:8">
      <c r="A45" s="4" t="s">
        <v>638</v>
      </c>
      <c r="F45" s="5" t="n">
        <v>192171</v>
      </c>
    </row>
    <row r="46" spans="1:8">
      <c r="A46" s="4" t="s">
        <v>639</v>
      </c>
      <c r="F46" s="6" t="n">
        <v>14677830</v>
      </c>
    </row>
    <row r="47" spans="1:8">
      <c r="A47" s="4" t="s">
        <v>635</v>
      </c>
      <c r="E47" s="6" t="n">
        <v>1563049</v>
      </c>
    </row>
    <row r="48" spans="1:8">
      <c r="A48" s="4" t="s">
        <v>663</v>
      </c>
    </row>
    <row r="49" spans="1:8">
      <c r="A49" s="3" t="s">
        <v>202</v>
      </c>
    </row>
    <row r="50" spans="1:8">
      <c r="A50" s="4" t="s">
        <v>664</v>
      </c>
      <c r="B50" s="4" t="s">
        <v>665</v>
      </c>
    </row>
    <row r="51" spans="1:8">
      <c r="A51" s="4" t="s">
        <v>666</v>
      </c>
      <c r="E51" s="4" t="s">
        <v>501</v>
      </c>
    </row>
    <row r="52" spans="1:8">
      <c r="A52" s="4" t="s">
        <v>667</v>
      </c>
    </row>
    <row r="53" spans="1:8">
      <c r="A53" s="3" t="s">
        <v>202</v>
      </c>
    </row>
    <row r="54" spans="1:8">
      <c r="A54" s="4" t="s">
        <v>666</v>
      </c>
      <c r="E54" s="4" t="s">
        <v>668</v>
      </c>
    </row>
    <row r="55" spans="1:8">
      <c r="A55" s="4" t="s">
        <v>669</v>
      </c>
    </row>
    <row r="56" spans="1:8">
      <c r="A56" s="3" t="s">
        <v>202</v>
      </c>
    </row>
    <row r="57" spans="1:8">
      <c r="A57" s="4" t="s">
        <v>641</v>
      </c>
      <c r="C57" s="4" t="s">
        <v>642</v>
      </c>
    </row>
    <row r="58" spans="1:8">
      <c r="A58" s="4" t="s">
        <v>670</v>
      </c>
    </row>
    <row r="59" spans="1:8">
      <c r="A59" s="3" t="s">
        <v>202</v>
      </c>
    </row>
    <row r="60" spans="1:8">
      <c r="A60" s="4" t="s">
        <v>641</v>
      </c>
      <c r="B60" s="4" t="s">
        <v>6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672</v>
      </c>
      <c r="B1" s="2" t="s">
        <v>1</v>
      </c>
    </row>
    <row r="2" spans="1:2">
      <c r="B2" s="2" t="s">
        <v>314</v>
      </c>
    </row>
    <row r="3" spans="1:2">
      <c r="A3" s="3" t="s">
        <v>673</v>
      </c>
    </row>
    <row r="4" spans="1:2">
      <c r="A4" s="4" t="s">
        <v>674</v>
      </c>
      <c r="B4" s="6" t="n">
        <v>0</v>
      </c>
    </row>
    <row r="5" spans="1:2">
      <c r="A5" s="4" t="s">
        <v>675</v>
      </c>
    </row>
    <row r="6" spans="1:2">
      <c r="A6" s="3" t="s">
        <v>673</v>
      </c>
    </row>
    <row r="7" spans="1:2">
      <c r="A7" s="4" t="s">
        <v>676</v>
      </c>
      <c r="B7" s="5" t="n">
        <v>106700000</v>
      </c>
    </row>
    <row r="8" spans="1:2">
      <c r="A8" s="4" t="s">
        <v>677</v>
      </c>
    </row>
    <row r="9" spans="1:2">
      <c r="A9" s="3" t="s">
        <v>673</v>
      </c>
    </row>
    <row r="10" spans="1:2">
      <c r="A10" s="4" t="s">
        <v>676</v>
      </c>
      <c r="B10" s="5" t="n">
        <v>87400000</v>
      </c>
    </row>
    <row r="11" spans="1:2">
      <c r="A11" s="4" t="s">
        <v>678</v>
      </c>
    </row>
    <row r="12" spans="1:2">
      <c r="A12" s="3" t="s">
        <v>673</v>
      </c>
    </row>
    <row r="13" spans="1:2">
      <c r="A13" s="4" t="s">
        <v>676</v>
      </c>
      <c r="B13" s="5" t="n">
        <v>400000</v>
      </c>
    </row>
    <row r="14" spans="1:2">
      <c r="A14" s="4" t="s">
        <v>679</v>
      </c>
    </row>
    <row r="15" spans="1:2">
      <c r="A15" s="3" t="s">
        <v>673</v>
      </c>
    </row>
    <row r="16" spans="1:2">
      <c r="A16" s="4" t="s">
        <v>680</v>
      </c>
      <c r="B16" s="5" t="n">
        <v>2000000</v>
      </c>
    </row>
    <row r="17" spans="1:2">
      <c r="A17" s="4" t="s">
        <v>681</v>
      </c>
    </row>
    <row r="18" spans="1:2">
      <c r="A18" s="3" t="s">
        <v>673</v>
      </c>
    </row>
    <row r="19" spans="1:2">
      <c r="A19" s="4" t="s">
        <v>680</v>
      </c>
      <c r="B19" s="6" t="n">
        <v>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2</v>
      </c>
      <c r="B1" s="2" t="s">
        <v>1</v>
      </c>
    </row>
    <row r="2" spans="1:4">
      <c r="B2" s="2" t="s">
        <v>2</v>
      </c>
      <c r="C2" s="2" t="s">
        <v>30</v>
      </c>
      <c r="D2" s="2" t="s">
        <v>71</v>
      </c>
    </row>
    <row r="3" spans="1:4">
      <c r="A3" s="3" t="s">
        <v>683</v>
      </c>
    </row>
    <row r="4" spans="1:4">
      <c r="A4" s="4" t="s">
        <v>675</v>
      </c>
      <c r="B4" s="6" t="n">
        <v>-14035</v>
      </c>
      <c r="C4" s="6" t="n">
        <v>-9602</v>
      </c>
      <c r="D4" s="6" t="n">
        <v>-5651</v>
      </c>
    </row>
    <row r="5" spans="1:4">
      <c r="A5" s="4" t="s">
        <v>684</v>
      </c>
      <c r="B5" s="5" t="n">
        <v>-2443</v>
      </c>
      <c r="C5" s="5" t="n">
        <v>-1742</v>
      </c>
      <c r="D5" s="5" t="n">
        <v>-449</v>
      </c>
    </row>
    <row r="6" spans="1:4">
      <c r="A6" s="4" t="s">
        <v>685</v>
      </c>
      <c r="B6" s="5" t="n">
        <v>-114</v>
      </c>
      <c r="C6" s="5" t="n">
        <v>0</v>
      </c>
      <c r="D6" s="5" t="n">
        <v>0</v>
      </c>
    </row>
    <row r="7" spans="1:4">
      <c r="A7" s="4" t="s">
        <v>686</v>
      </c>
      <c r="B7" s="5" t="n">
        <v>-16592</v>
      </c>
      <c r="C7" s="5" t="n">
        <v>-11344</v>
      </c>
      <c r="D7" s="5" t="n">
        <v>-6100</v>
      </c>
    </row>
    <row r="8" spans="1:4">
      <c r="A8" s="4" t="s">
        <v>687</v>
      </c>
      <c r="B8" s="5" t="n">
        <v>16592</v>
      </c>
      <c r="C8" s="5" t="n">
        <v>11344</v>
      </c>
      <c r="D8" s="5" t="n">
        <v>6100</v>
      </c>
    </row>
    <row r="9" spans="1:4">
      <c r="A9" s="4" t="s">
        <v>688</v>
      </c>
      <c r="B9" s="6" t="n">
        <v>0</v>
      </c>
      <c r="C9" s="6" t="n">
        <v>0</v>
      </c>
      <c r="D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1</v>
      </c>
    </row>
    <row r="3" spans="1:4">
      <c r="A3" s="3" t="s">
        <v>690</v>
      </c>
    </row>
    <row r="4" spans="1:4">
      <c r="A4" s="4" t="s">
        <v>691</v>
      </c>
      <c r="B4" s="6" t="n">
        <v>-13206</v>
      </c>
      <c r="C4" s="6" t="n">
        <v>-9340</v>
      </c>
    </row>
    <row r="5" spans="1:4">
      <c r="A5" s="4" t="s">
        <v>692</v>
      </c>
      <c r="B5" s="5" t="n">
        <v>-2286</v>
      </c>
      <c r="C5" s="5" t="n">
        <v>-1559</v>
      </c>
    </row>
    <row r="6" spans="1:4">
      <c r="A6" s="4" t="s">
        <v>693</v>
      </c>
      <c r="B6" s="5" t="n">
        <v>-114</v>
      </c>
      <c r="C6" s="5" t="n">
        <v>0</v>
      </c>
    </row>
    <row r="7" spans="1:4">
      <c r="A7" s="4" t="s">
        <v>694</v>
      </c>
      <c r="B7" s="5" t="n">
        <v>-114</v>
      </c>
      <c r="C7" s="5" t="n">
        <v>258</v>
      </c>
    </row>
    <row r="8" spans="1:4">
      <c r="A8" s="4" t="s">
        <v>680</v>
      </c>
      <c r="B8" s="5" t="n">
        <v>-1276</v>
      </c>
      <c r="C8" s="5" t="n">
        <v>-997</v>
      </c>
    </row>
    <row r="9" spans="1:4">
      <c r="A9" s="4" t="s">
        <v>695</v>
      </c>
      <c r="B9" s="5" t="n">
        <v>16996</v>
      </c>
      <c r="C9" s="5" t="n">
        <v>11638</v>
      </c>
    </row>
    <row r="10" spans="1:4">
      <c r="A10" s="4" t="s">
        <v>696</v>
      </c>
      <c r="B10" s="6" t="n">
        <v>0</v>
      </c>
      <c r="C10" s="6" t="n">
        <v>0</v>
      </c>
      <c r="D10" s="6" t="n">
        <v>0</v>
      </c>
    </row>
    <row r="11" spans="1:4">
      <c r="A11" s="3" t="s">
        <v>697</v>
      </c>
    </row>
    <row r="12" spans="1:4">
      <c r="A12" s="4" t="s">
        <v>698</v>
      </c>
      <c r="B12" s="4" t="s">
        <v>699</v>
      </c>
      <c r="C12" s="4" t="s">
        <v>699</v>
      </c>
    </row>
    <row r="13" spans="1:4">
      <c r="A13" s="4" t="s">
        <v>700</v>
      </c>
      <c r="B13" s="4" t="s">
        <v>701</v>
      </c>
      <c r="C13" s="4" t="s">
        <v>701</v>
      </c>
    </row>
    <row r="14" spans="1:4">
      <c r="A14" s="4" t="s">
        <v>702</v>
      </c>
      <c r="B14" s="4" t="s">
        <v>447</v>
      </c>
      <c r="C14" s="4" t="s">
        <v>447</v>
      </c>
    </row>
    <row r="15" spans="1:4">
      <c r="A15" s="4" t="s">
        <v>703</v>
      </c>
      <c r="B15" s="4" t="s">
        <v>447</v>
      </c>
      <c r="C15" s="4" t="s">
        <v>704</v>
      </c>
    </row>
    <row r="16" spans="1:4">
      <c r="A16" s="4" t="s">
        <v>705</v>
      </c>
      <c r="B16" s="4" t="s">
        <v>668</v>
      </c>
      <c r="C16" s="4" t="s">
        <v>668</v>
      </c>
    </row>
    <row r="17" spans="1:4">
      <c r="A17" s="4" t="s">
        <v>706</v>
      </c>
      <c r="B17" s="4" t="s">
        <v>707</v>
      </c>
      <c r="C17" s="4" t="s">
        <v>708</v>
      </c>
    </row>
    <row r="18" spans="1:4">
      <c r="A18" s="4" t="s">
        <v>709</v>
      </c>
      <c r="B18" s="4" t="s">
        <v>447</v>
      </c>
      <c r="C18" s="4" t="s">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1</v>
      </c>
    </row>
    <row r="3" spans="1:4">
      <c r="A3" s="3" t="s">
        <v>131</v>
      </c>
    </row>
    <row r="4" spans="1:4">
      <c r="A4" s="4" t="s">
        <v>89</v>
      </c>
      <c r="B4" s="6" t="n">
        <v>-39203719</v>
      </c>
      <c r="C4" s="6" t="n">
        <v>-27471094</v>
      </c>
      <c r="D4" s="6" t="n">
        <v>-14325484</v>
      </c>
    </row>
    <row r="5" spans="1:4">
      <c r="A5" s="3" t="s">
        <v>132</v>
      </c>
    </row>
    <row r="6" spans="1:4">
      <c r="A6" s="4" t="s">
        <v>133</v>
      </c>
      <c r="B6" s="5" t="n">
        <v>-577314</v>
      </c>
      <c r="C6" s="5" t="n">
        <v>-4562</v>
      </c>
      <c r="D6" s="5" t="n">
        <v>24845</v>
      </c>
    </row>
    <row r="7" spans="1:4">
      <c r="A7" s="4" t="s">
        <v>134</v>
      </c>
      <c r="B7" s="5" t="n">
        <v>1069547</v>
      </c>
      <c r="C7" s="5" t="n">
        <v>378711</v>
      </c>
      <c r="D7" s="5" t="n">
        <v>234813</v>
      </c>
    </row>
    <row r="8" spans="1:4">
      <c r="A8" s="4" t="s">
        <v>135</v>
      </c>
      <c r="B8" s="5" t="n">
        <v>7504316</v>
      </c>
      <c r="C8" s="5" t="n">
        <v>3946027</v>
      </c>
      <c r="D8" s="5" t="n">
        <v>2070194</v>
      </c>
    </row>
    <row r="9" spans="1:4">
      <c r="A9" s="4" t="s">
        <v>136</v>
      </c>
      <c r="B9" s="5" t="n">
        <v>390548</v>
      </c>
      <c r="C9" s="5" t="n">
        <v>346157</v>
      </c>
      <c r="D9" s="5" t="n">
        <v>248799</v>
      </c>
    </row>
    <row r="10" spans="1:4">
      <c r="A10" s="4" t="s">
        <v>137</v>
      </c>
      <c r="B10" s="5" t="n">
        <v>173803</v>
      </c>
      <c r="C10" s="5" t="n">
        <v>88123</v>
      </c>
      <c r="D10" s="5" t="n">
        <v>57117</v>
      </c>
    </row>
    <row r="11" spans="1:4">
      <c r="A11" s="4" t="s">
        <v>138</v>
      </c>
      <c r="B11" s="5" t="n">
        <v>107261</v>
      </c>
      <c r="C11" s="5" t="n">
        <v>0</v>
      </c>
      <c r="D11" s="5" t="n">
        <v>0</v>
      </c>
    </row>
    <row r="12" spans="1:4">
      <c r="A12" s="4" t="s">
        <v>43</v>
      </c>
      <c r="B12" s="5" t="n">
        <v>-201037</v>
      </c>
      <c r="C12" s="5" t="n">
        <v>0</v>
      </c>
      <c r="D12" s="5" t="n">
        <v>0</v>
      </c>
    </row>
    <row r="13" spans="1:4">
      <c r="A13" s="4" t="s">
        <v>139</v>
      </c>
      <c r="B13" s="5" t="n">
        <v>-84182</v>
      </c>
      <c r="C13" s="5" t="n">
        <v>0</v>
      </c>
      <c r="D13" s="5" t="n">
        <v>0</v>
      </c>
    </row>
    <row r="14" spans="1:4">
      <c r="A14" s="4" t="s">
        <v>140</v>
      </c>
      <c r="B14" s="5" t="n">
        <v>-2462137</v>
      </c>
      <c r="C14" s="5" t="n">
        <v>726421</v>
      </c>
      <c r="D14" s="5" t="n">
        <v>-1425850</v>
      </c>
    </row>
    <row r="15" spans="1:4">
      <c r="A15" s="3" t="s">
        <v>141</v>
      </c>
    </row>
    <row r="16" spans="1:4">
      <c r="A16" s="4" t="s">
        <v>142</v>
      </c>
      <c r="B16" s="5" t="n">
        <v>-789739</v>
      </c>
      <c r="C16" s="5" t="n">
        <v>-37296</v>
      </c>
      <c r="D16" s="5" t="n">
        <v>-258</v>
      </c>
    </row>
    <row r="17" spans="1:4">
      <c r="A17" s="4" t="s">
        <v>143</v>
      </c>
      <c r="B17" s="5" t="n">
        <v>-1724</v>
      </c>
      <c r="C17" s="5" t="n">
        <v>-42042</v>
      </c>
      <c r="D17" s="5" t="n">
        <v>22300</v>
      </c>
    </row>
    <row r="18" spans="1:4">
      <c r="A18" s="4" t="s">
        <v>144</v>
      </c>
      <c r="B18" s="5" t="n">
        <v>-277327</v>
      </c>
      <c r="C18" s="5" t="n">
        <v>-420026</v>
      </c>
      <c r="D18" s="5" t="n">
        <v>-216470</v>
      </c>
    </row>
    <row r="19" spans="1:4">
      <c r="A19" s="4" t="s">
        <v>145</v>
      </c>
      <c r="B19" s="5" t="n">
        <v>2157221</v>
      </c>
      <c r="C19" s="5" t="n">
        <v>361432</v>
      </c>
      <c r="D19" s="5" t="n">
        <v>632299</v>
      </c>
    </row>
    <row r="20" spans="1:4">
      <c r="A20" s="4" t="s">
        <v>146</v>
      </c>
      <c r="B20" s="5" t="n">
        <v>-31039855</v>
      </c>
      <c r="C20" s="5" t="n">
        <v>-22119025</v>
      </c>
      <c r="D20" s="5" t="n">
        <v>-12727385</v>
      </c>
    </row>
    <row r="21" spans="1:4">
      <c r="A21" s="3" t="s">
        <v>147</v>
      </c>
    </row>
    <row r="22" spans="1:4">
      <c r="A22" s="4" t="s">
        <v>148</v>
      </c>
      <c r="B22" s="5" t="n">
        <v>-823483</v>
      </c>
      <c r="C22" s="5" t="n">
        <v>-2241066</v>
      </c>
      <c r="D22" s="5" t="n">
        <v>-363290</v>
      </c>
    </row>
    <row r="23" spans="1:4">
      <c r="A23" s="4" t="s">
        <v>149</v>
      </c>
      <c r="B23" s="5" t="n">
        <v>0</v>
      </c>
      <c r="C23" s="5" t="n">
        <v>7600</v>
      </c>
      <c r="D23" s="5" t="n">
        <v>63500</v>
      </c>
    </row>
    <row r="24" spans="1:4">
      <c r="A24" s="4" t="s">
        <v>150</v>
      </c>
      <c r="B24" s="5" t="n">
        <v>13750000</v>
      </c>
      <c r="C24" s="5" t="n">
        <v>0</v>
      </c>
      <c r="D24" s="5" t="n">
        <v>0</v>
      </c>
    </row>
    <row r="25" spans="1:4">
      <c r="A25" s="4" t="s">
        <v>151</v>
      </c>
      <c r="B25" s="5" t="n">
        <v>-37760166</v>
      </c>
      <c r="C25" s="5" t="n">
        <v>0</v>
      </c>
      <c r="D25" s="5" t="n">
        <v>0</v>
      </c>
    </row>
    <row r="26" spans="1:4">
      <c r="A26" s="4" t="s">
        <v>152</v>
      </c>
      <c r="B26" s="5" t="n">
        <v>-24833649</v>
      </c>
      <c r="C26" s="5" t="n">
        <v>-2233466</v>
      </c>
      <c r="D26" s="5" t="n">
        <v>-299790</v>
      </c>
    </row>
    <row r="27" spans="1:4">
      <c r="A27" s="3" t="s">
        <v>153</v>
      </c>
    </row>
    <row r="28" spans="1:4">
      <c r="A28" s="4" t="s">
        <v>154</v>
      </c>
      <c r="B28" s="5" t="n">
        <v>2285415</v>
      </c>
      <c r="C28" s="5" t="n">
        <v>61215399</v>
      </c>
      <c r="D28" s="5" t="n">
        <v>0</v>
      </c>
    </row>
    <row r="29" spans="1:4">
      <c r="A29" s="4" t="s">
        <v>155</v>
      </c>
      <c r="C29" s="5" t="n">
        <v>1389427</v>
      </c>
    </row>
    <row r="30" spans="1:4">
      <c r="A30" s="4" t="s">
        <v>156</v>
      </c>
      <c r="B30" s="5" t="n">
        <v>366966</v>
      </c>
      <c r="C30" s="5" t="n">
        <v>860852</v>
      </c>
      <c r="D30" s="5" t="n">
        <v>0</v>
      </c>
    </row>
    <row r="31" spans="1:4">
      <c r="A31" s="4" t="s">
        <v>157</v>
      </c>
      <c r="B31" s="5" t="n">
        <v>792251</v>
      </c>
      <c r="C31" s="5" t="n">
        <v>1086062</v>
      </c>
    </row>
    <row r="32" spans="1:4">
      <c r="A32" s="4" t="s">
        <v>158</v>
      </c>
      <c r="B32" s="5" t="n">
        <v>-52175</v>
      </c>
      <c r="C32" s="5" t="n">
        <v>0</v>
      </c>
      <c r="D32" s="5" t="n">
        <v>-515964</v>
      </c>
    </row>
    <row r="33" spans="1:4">
      <c r="A33" s="4" t="s">
        <v>159</v>
      </c>
      <c r="B33" s="5" t="n">
        <v>7805085</v>
      </c>
      <c r="D33" s="5" t="n">
        <v>15000000</v>
      </c>
    </row>
    <row r="34" spans="1:4">
      <c r="A34" s="4" t="s">
        <v>160</v>
      </c>
      <c r="B34" s="5" t="n">
        <v>-8896166</v>
      </c>
      <c r="C34" s="5" t="n">
        <v>0</v>
      </c>
      <c r="D34" s="5" t="n">
        <v>0</v>
      </c>
    </row>
    <row r="35" spans="1:4">
      <c r="A35" s="4" t="s">
        <v>161</v>
      </c>
      <c r="B35" s="5" t="n">
        <v>2301376</v>
      </c>
      <c r="C35" s="5" t="n">
        <v>64551740</v>
      </c>
      <c r="D35" s="5" t="n">
        <v>14484036</v>
      </c>
    </row>
    <row r="36" spans="1:4">
      <c r="A36" s="4" t="s">
        <v>162</v>
      </c>
      <c r="B36" s="5" t="n">
        <v>-5825</v>
      </c>
      <c r="C36" s="5" t="n">
        <v>0</v>
      </c>
      <c r="D36" s="5" t="n">
        <v>0</v>
      </c>
    </row>
    <row r="37" spans="1:4">
      <c r="A37" s="4" t="s">
        <v>163</v>
      </c>
      <c r="B37" s="5" t="n">
        <v>-53577953</v>
      </c>
      <c r="C37" s="5" t="n">
        <v>40199249</v>
      </c>
      <c r="D37" s="5" t="n">
        <v>1456861</v>
      </c>
    </row>
    <row r="38" spans="1:4">
      <c r="A38" s="4" t="s">
        <v>164</v>
      </c>
      <c r="B38" s="5" t="n">
        <v>67493047</v>
      </c>
      <c r="C38" s="5" t="n">
        <v>27293798</v>
      </c>
      <c r="D38" s="5" t="n">
        <v>25836937</v>
      </c>
    </row>
    <row r="39" spans="1:4">
      <c r="A39" s="4" t="s">
        <v>165</v>
      </c>
      <c r="B39" s="5" t="n">
        <v>13915094</v>
      </c>
      <c r="C39" s="5" t="n">
        <v>67493047</v>
      </c>
      <c r="D39" s="5" t="n">
        <v>27293798</v>
      </c>
    </row>
    <row r="40" spans="1:4">
      <c r="A40" s="3" t="s">
        <v>166</v>
      </c>
    </row>
    <row r="41" spans="1:4">
      <c r="A41" s="4" t="s">
        <v>167</v>
      </c>
      <c r="B41" s="5" t="n">
        <v>4560</v>
      </c>
      <c r="C41" s="5" t="n">
        <v>16934</v>
      </c>
      <c r="D41" s="5" t="n">
        <v>2400</v>
      </c>
    </row>
    <row r="42" spans="1:4">
      <c r="A42" s="4" t="s">
        <v>168</v>
      </c>
      <c r="B42" s="5" t="n">
        <v>1103677</v>
      </c>
      <c r="C42" s="5" t="n">
        <v>1061993</v>
      </c>
      <c r="D42" s="5" t="n">
        <v>425256</v>
      </c>
    </row>
    <row r="43" spans="1:4">
      <c r="A43" s="3" t="s">
        <v>169</v>
      </c>
    </row>
    <row r="44" spans="1:4">
      <c r="A44" s="4" t="s">
        <v>170</v>
      </c>
      <c r="B44" s="5" t="n">
        <v>148885</v>
      </c>
      <c r="D44" s="5" t="n">
        <v>235857</v>
      </c>
    </row>
    <row r="45" spans="1:4">
      <c r="A45" s="4" t="s">
        <v>171</v>
      </c>
      <c r="C45" s="5" t="n">
        <v>435365</v>
      </c>
      <c r="D45" s="5" t="n">
        <v>0</v>
      </c>
    </row>
    <row r="46" spans="1:4">
      <c r="A46" s="4" t="s">
        <v>172</v>
      </c>
      <c r="B46" s="5" t="n">
        <v>24240</v>
      </c>
      <c r="C46" s="5" t="n">
        <v>24240</v>
      </c>
      <c r="D46" s="5" t="n">
        <v>23015</v>
      </c>
    </row>
    <row r="47" spans="1:4">
      <c r="A47" s="4" t="s">
        <v>173</v>
      </c>
      <c r="B47" s="6" t="n">
        <v>1860000</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6" t="n">
        <v>41502</v>
      </c>
      <c r="C3" s="6" t="n">
        <v>28000</v>
      </c>
    </row>
    <row r="4" spans="1:3">
      <c r="A4" s="4" t="s">
        <v>713</v>
      </c>
      <c r="B4" s="5" t="n">
        <v>2817</v>
      </c>
      <c r="C4" s="5" t="n">
        <v>2000</v>
      </c>
    </row>
    <row r="5" spans="1:3">
      <c r="A5" s="4" t="s">
        <v>107</v>
      </c>
      <c r="B5" s="5" t="n">
        <v>4658</v>
      </c>
      <c r="C5" s="5" t="n">
        <v>3000</v>
      </c>
    </row>
    <row r="6" spans="1:3">
      <c r="A6" s="4" t="s">
        <v>714</v>
      </c>
      <c r="B6" s="5" t="n">
        <v>1283</v>
      </c>
      <c r="C6" s="5" t="n">
        <v>1000</v>
      </c>
    </row>
    <row r="7" spans="1:3">
      <c r="A7" s="4" t="s">
        <v>715</v>
      </c>
      <c r="B7" s="5" t="n">
        <v>50260</v>
      </c>
      <c r="C7" s="5" t="n">
        <v>34000</v>
      </c>
    </row>
    <row r="8" spans="1:3">
      <c r="A8" s="4" t="s">
        <v>687</v>
      </c>
      <c r="B8" s="5" t="n">
        <v>-50260</v>
      </c>
      <c r="C8" s="5" t="n">
        <v>-34000</v>
      </c>
    </row>
    <row r="9" spans="1:3">
      <c r="A9" s="4" t="s">
        <v>716</v>
      </c>
      <c r="B9" s="6" t="n">
        <v>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17</v>
      </c>
      <c r="B1" s="2" t="s">
        <v>391</v>
      </c>
      <c r="C1" s="2" t="s">
        <v>1</v>
      </c>
    </row>
    <row r="2" spans="1:5">
      <c r="B2" s="2" t="s">
        <v>718</v>
      </c>
      <c r="C2" s="2" t="s">
        <v>314</v>
      </c>
      <c r="D2" s="2" t="s">
        <v>318</v>
      </c>
      <c r="E2" s="2" t="s">
        <v>322</v>
      </c>
    </row>
    <row r="3" spans="1:5">
      <c r="A3" s="3" t="s">
        <v>719</v>
      </c>
    </row>
    <row r="4" spans="1:5">
      <c r="A4" s="4" t="s">
        <v>720</v>
      </c>
      <c r="B4" s="5" t="n">
        <v>2</v>
      </c>
    </row>
    <row r="5" spans="1:5">
      <c r="A5" s="4" t="s">
        <v>474</v>
      </c>
    </row>
    <row r="6" spans="1:5">
      <c r="A6" s="3" t="s">
        <v>719</v>
      </c>
    </row>
    <row r="7" spans="1:5">
      <c r="A7" s="4" t="s">
        <v>721</v>
      </c>
      <c r="C7" s="6" t="n">
        <v>2535000</v>
      </c>
      <c r="D7" s="6" t="n">
        <v>1362000</v>
      </c>
      <c r="E7" s="6" t="n">
        <v>712000</v>
      </c>
    </row>
    <row r="8" spans="1:5">
      <c r="A8" s="4" t="s">
        <v>722</v>
      </c>
    </row>
    <row r="9" spans="1:5">
      <c r="A9" s="3" t="s">
        <v>719</v>
      </c>
    </row>
    <row r="10" spans="1:5">
      <c r="A10" s="4" t="s">
        <v>723</v>
      </c>
      <c r="C10" s="5" t="n">
        <v>500000</v>
      </c>
    </row>
    <row r="11" spans="1:5">
      <c r="A11" s="4" t="s">
        <v>724</v>
      </c>
    </row>
    <row r="12" spans="1:5">
      <c r="A12" s="3" t="s">
        <v>719</v>
      </c>
    </row>
    <row r="13" spans="1:5">
      <c r="A13" s="4" t="s">
        <v>721</v>
      </c>
      <c r="C13" s="5" t="n">
        <v>475000</v>
      </c>
    </row>
    <row r="14" spans="1:5">
      <c r="A14" s="4" t="s">
        <v>725</v>
      </c>
    </row>
    <row r="15" spans="1:5">
      <c r="A15" s="3" t="s">
        <v>719</v>
      </c>
    </row>
    <row r="16" spans="1:5">
      <c r="A16" s="4" t="s">
        <v>726</v>
      </c>
      <c r="C16" s="6" t="n">
        <v>1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24"/>
    <col customWidth="1" max="3" min="3" width="24"/>
    <col customWidth="1" max="4" min="4" width="21"/>
    <col customWidth="1" max="5" min="5" width="21"/>
    <col customWidth="1" max="6" min="6" width="21"/>
  </cols>
  <sheetData>
    <row r="1" spans="1:6">
      <c r="A1" s="1" t="s">
        <v>727</v>
      </c>
      <c r="B1" s="2" t="s">
        <v>728</v>
      </c>
      <c r="C1" s="2" t="s">
        <v>729</v>
      </c>
      <c r="D1" s="2" t="s">
        <v>314</v>
      </c>
      <c r="E1" s="2" t="s">
        <v>318</v>
      </c>
      <c r="F1" s="2" t="s">
        <v>322</v>
      </c>
    </row>
    <row r="2" spans="1:6">
      <c r="A2" s="3" t="s">
        <v>209</v>
      </c>
    </row>
    <row r="3" spans="1:6">
      <c r="A3" s="4" t="s">
        <v>730</v>
      </c>
      <c r="B3" s="5" t="n">
        <v>26100</v>
      </c>
      <c r="C3" s="5" t="n">
        <v>2300</v>
      </c>
    </row>
    <row r="4" spans="1:6">
      <c r="A4" s="4" t="s">
        <v>731</v>
      </c>
      <c r="B4" s="6" t="n">
        <v>68000</v>
      </c>
      <c r="C4" s="6" t="n">
        <v>3100</v>
      </c>
    </row>
    <row r="5" spans="1:6">
      <c r="A5" s="4" t="s">
        <v>732</v>
      </c>
      <c r="D5" s="6" t="n">
        <v>602000</v>
      </c>
      <c r="E5" s="6" t="n">
        <v>471000</v>
      </c>
      <c r="F5" s="6" t="n">
        <v>315000</v>
      </c>
    </row>
    <row r="6" spans="1:6">
      <c r="A6" s="4" t="s">
        <v>733</v>
      </c>
      <c r="C6" s="4" t="s">
        <v>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34</v>
      </c>
      <c r="B1" s="2" t="s">
        <v>1</v>
      </c>
    </row>
    <row r="2" spans="1:2">
      <c r="B2" s="2" t="s">
        <v>314</v>
      </c>
    </row>
    <row r="3" spans="1:2">
      <c r="A3" s="3" t="s">
        <v>209</v>
      </c>
    </row>
    <row r="4" spans="1:2">
      <c r="A4" s="5" t="n">
        <v>2017</v>
      </c>
      <c r="B4" s="6" t="n">
        <v>896050</v>
      </c>
    </row>
    <row r="5" spans="1:2">
      <c r="A5" s="5" t="n">
        <v>2018</v>
      </c>
      <c r="B5" s="5" t="n">
        <v>918751</v>
      </c>
    </row>
    <row r="6" spans="1:2">
      <c r="A6" s="5" t="n">
        <v>2019</v>
      </c>
      <c r="B6" s="5" t="n">
        <v>906879</v>
      </c>
    </row>
    <row r="7" spans="1:2">
      <c r="A7" s="5" t="n">
        <v>2020</v>
      </c>
      <c r="B7" s="5" t="n">
        <v>931457</v>
      </c>
    </row>
    <row r="8" spans="1:2">
      <c r="A8" s="5" t="n">
        <v>2021</v>
      </c>
      <c r="B8" s="5" t="n">
        <v>959401</v>
      </c>
    </row>
    <row r="9" spans="1:2">
      <c r="A9" s="4" t="s">
        <v>735</v>
      </c>
      <c r="B9" s="5" t="n">
        <v>0</v>
      </c>
    </row>
    <row r="10" spans="1:2">
      <c r="A10" s="4" t="s">
        <v>97</v>
      </c>
      <c r="B10" s="5" t="n">
        <v>4612538</v>
      </c>
    </row>
    <row r="11" spans="1:2">
      <c r="A11" s="4" t="s">
        <v>736</v>
      </c>
      <c r="B11" s="6" t="n">
        <v>3060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738</v>
      </c>
      <c r="C1" s="2" t="s">
        <v>2</v>
      </c>
      <c r="D1" s="2" t="s">
        <v>2</v>
      </c>
      <c r="E1" s="2" t="s">
        <v>739</v>
      </c>
    </row>
    <row r="2" spans="1:5">
      <c r="A2" s="3" t="s">
        <v>740</v>
      </c>
    </row>
    <row r="3" spans="1:5">
      <c r="A3" s="4" t="s">
        <v>396</v>
      </c>
      <c r="C3" s="6" t="n">
        <v>2400000</v>
      </c>
    </row>
    <row r="4" spans="1:5">
      <c r="A4" s="4" t="s">
        <v>741</v>
      </c>
      <c r="D4" s="6" t="n">
        <v>0</v>
      </c>
    </row>
    <row r="5" spans="1:5">
      <c r="A5" s="4" t="s">
        <v>742</v>
      </c>
    </row>
    <row r="6" spans="1:5">
      <c r="A6" s="3" t="s">
        <v>740</v>
      </c>
    </row>
    <row r="7" spans="1:5">
      <c r="A7" s="4" t="s">
        <v>743</v>
      </c>
      <c r="E7" s="6" t="n">
        <v>250000000</v>
      </c>
    </row>
    <row r="8" spans="1:5">
      <c r="A8" s="4" t="s">
        <v>744</v>
      </c>
    </row>
    <row r="9" spans="1:5">
      <c r="A9" s="3" t="s">
        <v>740</v>
      </c>
    </row>
    <row r="10" spans="1:5">
      <c r="A10" s="4" t="s">
        <v>745</v>
      </c>
      <c r="B10" s="4" t="s">
        <v>668</v>
      </c>
    </row>
    <row r="11" spans="1:5">
      <c r="A11" s="4" t="s">
        <v>746</v>
      </c>
    </row>
    <row r="12" spans="1:5">
      <c r="A12" s="3" t="s">
        <v>740</v>
      </c>
    </row>
    <row r="13" spans="1:5">
      <c r="A13" s="4" t="s">
        <v>743</v>
      </c>
      <c r="B13" s="6" t="n">
        <v>3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47</v>
      </c>
      <c r="B1" s="2" t="s">
        <v>1</v>
      </c>
    </row>
    <row r="2" spans="1:2">
      <c r="B2" s="2" t="s">
        <v>2</v>
      </c>
    </row>
    <row r="3" spans="1:2">
      <c r="A3" s="3" t="s">
        <v>748</v>
      </c>
    </row>
    <row r="4" spans="1:2">
      <c r="A4" s="4" t="s">
        <v>749</v>
      </c>
      <c r="B4" s="4" t="s">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51</v>
      </c>
      <c r="B1" s="2" t="s">
        <v>1</v>
      </c>
    </row>
    <row r="2" spans="1:4">
      <c r="B2" s="2" t="s">
        <v>2</v>
      </c>
      <c r="C2" s="2" t="s">
        <v>30</v>
      </c>
      <c r="D2" s="2" t="s">
        <v>71</v>
      </c>
    </row>
    <row r="3" spans="1:4">
      <c r="A3" s="3" t="s">
        <v>752</v>
      </c>
    </row>
    <row r="4" spans="1:4">
      <c r="A4" s="4" t="s">
        <v>83</v>
      </c>
      <c r="B4" s="6" t="n">
        <v>790438</v>
      </c>
      <c r="C4" s="6" t="n">
        <v>0</v>
      </c>
      <c r="D4" s="6" t="n">
        <v>0</v>
      </c>
    </row>
    <row r="5" spans="1:4">
      <c r="A5" s="4" t="s">
        <v>753</v>
      </c>
      <c r="B5" s="5" t="n">
        <v>-7504316</v>
      </c>
      <c r="C5" s="6" t="n">
        <v>-3946027</v>
      </c>
      <c r="D5" s="6" t="n">
        <v>-2070194</v>
      </c>
    </row>
    <row r="6" spans="1:4">
      <c r="A6" s="4" t="s">
        <v>754</v>
      </c>
      <c r="B6" s="5" t="n">
        <v>418000</v>
      </c>
    </row>
    <row r="7" spans="1:4">
      <c r="A7" s="4" t="s">
        <v>755</v>
      </c>
    </row>
    <row r="8" spans="1:4">
      <c r="A8" s="3" t="s">
        <v>752</v>
      </c>
    </row>
    <row r="9" spans="1:4">
      <c r="A9" s="4" t="s">
        <v>83</v>
      </c>
      <c r="B9" s="5" t="n">
        <v>358000</v>
      </c>
    </row>
    <row r="10" spans="1:4">
      <c r="A10" s="4" t="s">
        <v>753</v>
      </c>
      <c r="B10" s="5" t="n">
        <v>60000</v>
      </c>
    </row>
    <row r="11" spans="1:4">
      <c r="A11" s="4" t="s">
        <v>756</v>
      </c>
    </row>
    <row r="12" spans="1:4">
      <c r="A12" s="3" t="s">
        <v>752</v>
      </c>
    </row>
    <row r="13" spans="1:4">
      <c r="A13" s="4" t="s">
        <v>83</v>
      </c>
      <c r="B13" s="6" t="n">
        <v>43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57</v>
      </c>
      <c r="B1" s="2" t="s">
        <v>1</v>
      </c>
    </row>
    <row r="2" spans="1:3">
      <c r="B2" s="2" t="s">
        <v>2</v>
      </c>
      <c r="C2" s="2" t="s">
        <v>30</v>
      </c>
    </row>
    <row r="3" spans="1:3">
      <c r="A3" s="4" t="s">
        <v>758</v>
      </c>
    </row>
    <row r="4" spans="1:3">
      <c r="A4" s="3" t="s">
        <v>759</v>
      </c>
    </row>
    <row r="5" spans="1:3">
      <c r="A5" s="4" t="s">
        <v>760</v>
      </c>
      <c r="B5" s="6" t="n">
        <v>537000</v>
      </c>
    </row>
    <row r="6" spans="1:3">
      <c r="A6" s="4" t="s">
        <v>761</v>
      </c>
    </row>
    <row r="7" spans="1:3">
      <c r="A7" s="3" t="s">
        <v>759</v>
      </c>
    </row>
    <row r="8" spans="1:3">
      <c r="A8" s="4" t="s">
        <v>762</v>
      </c>
      <c r="B8" s="5" t="n">
        <v>540000</v>
      </c>
      <c r="C8" s="6" t="n">
        <v>188000</v>
      </c>
    </row>
    <row r="9" spans="1:3">
      <c r="A9" s="4" t="s">
        <v>763</v>
      </c>
      <c r="B9" s="5" t="n">
        <v>743000</v>
      </c>
    </row>
    <row r="10" spans="1:3">
      <c r="A10" s="4" t="s">
        <v>764</v>
      </c>
      <c r="B1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75</v>
      </c>
      <c r="J1" s="2" t="s">
        <v>1</v>
      </c>
    </row>
    <row r="2" spans="1:12">
      <c r="B2" s="2" t="s">
        <v>2</v>
      </c>
      <c r="C2" s="2" t="s">
        <v>349</v>
      </c>
      <c r="D2" s="2" t="s">
        <v>4</v>
      </c>
      <c r="E2" s="2" t="s">
        <v>350</v>
      </c>
      <c r="F2" s="2" t="s">
        <v>30</v>
      </c>
      <c r="G2" s="2" t="s">
        <v>351</v>
      </c>
      <c r="H2" s="2" t="s">
        <v>352</v>
      </c>
      <c r="I2" s="2" t="s">
        <v>353</v>
      </c>
      <c r="J2" s="2" t="s">
        <v>2</v>
      </c>
      <c r="K2" s="2" t="s">
        <v>30</v>
      </c>
      <c r="L2" s="2" t="s">
        <v>71</v>
      </c>
    </row>
    <row r="3" spans="1:12">
      <c r="A3" s="3" t="s">
        <v>221</v>
      </c>
    </row>
    <row r="4" spans="1:12">
      <c r="A4" s="4" t="s">
        <v>235</v>
      </c>
      <c r="B4" s="6" t="n">
        <v>68000</v>
      </c>
      <c r="C4" s="6" t="n">
        <v>89000</v>
      </c>
      <c r="D4" s="6" t="n">
        <v>104000</v>
      </c>
      <c r="E4" s="6" t="n">
        <v>120000</v>
      </c>
      <c r="F4" s="6" t="n">
        <v>79000</v>
      </c>
      <c r="G4" s="6" t="n">
        <v>58000</v>
      </c>
      <c r="H4" s="6" t="n">
        <v>49000</v>
      </c>
      <c r="I4" s="6" t="n">
        <v>127000</v>
      </c>
      <c r="J4" s="6" t="n">
        <v>381072</v>
      </c>
      <c r="K4" s="6" t="n">
        <v>312812</v>
      </c>
      <c r="L4" s="6" t="n">
        <v>280178</v>
      </c>
    </row>
    <row r="5" spans="1:12">
      <c r="A5" s="4" t="s">
        <v>766</v>
      </c>
      <c r="B5" s="5" t="n">
        <v>9850000</v>
      </c>
      <c r="C5" s="5" t="n">
        <v>10013000</v>
      </c>
      <c r="D5" s="5" t="n">
        <v>10084000</v>
      </c>
      <c r="E5" s="5" t="n">
        <v>10579000</v>
      </c>
      <c r="F5" s="5" t="n">
        <v>7463000</v>
      </c>
      <c r="G5" s="5" t="n">
        <v>6467000</v>
      </c>
      <c r="H5" s="5" t="n">
        <v>6682000</v>
      </c>
      <c r="I5" s="5" t="n">
        <v>4975000</v>
      </c>
      <c r="J5" s="5" t="n">
        <v>40526683</v>
      </c>
      <c r="K5" s="5" t="n">
        <v>25586464</v>
      </c>
      <c r="L5" s="5" t="n">
        <v>15225337</v>
      </c>
    </row>
    <row r="6" spans="1:12">
      <c r="A6" s="4" t="s">
        <v>91</v>
      </c>
      <c r="B6" s="6" t="n">
        <v>-8554000</v>
      </c>
      <c r="C6" s="6" t="n">
        <v>-10197000</v>
      </c>
      <c r="D6" s="6" t="n">
        <v>-10208000</v>
      </c>
      <c r="E6" s="6" t="n">
        <v>-10269000</v>
      </c>
      <c r="F6" s="6" t="n">
        <v>-7387000</v>
      </c>
      <c r="G6" s="6" t="n">
        <v>-2742000</v>
      </c>
      <c r="H6" s="6" t="n">
        <v>-10186000</v>
      </c>
      <c r="I6" s="6" t="n">
        <v>-7180000</v>
      </c>
      <c r="J6" s="6" t="n">
        <v>-39227959</v>
      </c>
      <c r="K6" s="6" t="n">
        <v>-27495334</v>
      </c>
      <c r="L6" s="6" t="n">
        <v>-14348499</v>
      </c>
    </row>
    <row r="7" spans="1:12">
      <c r="A7" s="4" t="s">
        <v>92</v>
      </c>
      <c r="B7" s="9" t="n">
        <v>-0.28</v>
      </c>
      <c r="C7" s="9" t="n">
        <v>-0.34</v>
      </c>
      <c r="D7" s="9" t="n">
        <v>-0.34</v>
      </c>
      <c r="E7" s="9" t="n">
        <v>-0.35</v>
      </c>
      <c r="F7" s="9" t="n">
        <v>-0.25</v>
      </c>
      <c r="G7" s="9" t="n">
        <v>-0.1</v>
      </c>
      <c r="H7" s="9" t="n">
        <v>-0.41</v>
      </c>
      <c r="I7" s="9" t="n">
        <v>-0.33</v>
      </c>
      <c r="J7" s="9" t="n">
        <v>-1.3</v>
      </c>
      <c r="K7" s="9" t="n">
        <v>-1.05</v>
      </c>
      <c r="L7" s="9" t="n">
        <v>-0.76</v>
      </c>
    </row>
    <row r="8" spans="1:12">
      <c r="A8" s="4" t="s">
        <v>93</v>
      </c>
      <c r="B8" s="9" t="n">
        <v>-0.34</v>
      </c>
      <c r="C8" s="9" t="n">
        <v>-0.34</v>
      </c>
      <c r="D8" s="9" t="n">
        <v>-0.34</v>
      </c>
      <c r="E8" s="9" t="n">
        <v>-0.36</v>
      </c>
      <c r="F8" s="9" t="n">
        <v>-0.26</v>
      </c>
      <c r="G8" s="9" t="n">
        <v>-0.23</v>
      </c>
      <c r="H8" s="9" t="n">
        <v>-0.41</v>
      </c>
      <c r="I8" s="9" t="n">
        <v>-0.33</v>
      </c>
      <c r="J8" s="9" t="n">
        <v>-1.37</v>
      </c>
      <c r="K8" s="9" t="n">
        <v>-1.21</v>
      </c>
      <c r="L8" s="9" t="n">
        <v>-0.88</v>
      </c>
    </row>
    <row r="9" spans="1:12">
      <c r="A9" s="4" t="s">
        <v>767</v>
      </c>
      <c r="B9" s="5" t="n">
        <v>30639440</v>
      </c>
      <c r="C9" s="5" t="n">
        <v>30339774</v>
      </c>
      <c r="D9" s="5" t="n">
        <v>29958037</v>
      </c>
      <c r="E9" s="5" t="n">
        <v>29755184</v>
      </c>
      <c r="F9" s="5" t="n">
        <v>29723254</v>
      </c>
      <c r="G9" s="5" t="n">
        <v>28560211</v>
      </c>
      <c r="H9" s="5" t="n">
        <v>24592883</v>
      </c>
      <c r="I9" s="5" t="n">
        <v>21817710</v>
      </c>
      <c r="J9" s="5" t="n">
        <v>30174838</v>
      </c>
      <c r="K9" s="5" t="n">
        <v>26201713</v>
      </c>
      <c r="L9" s="5" t="n">
        <v>18904280</v>
      </c>
    </row>
    <row r="10" spans="1:12">
      <c r="A10" s="4" t="s">
        <v>768</v>
      </c>
      <c r="B10" s="5" t="n">
        <v>30711946</v>
      </c>
      <c r="C10" s="5" t="n">
        <v>30339774</v>
      </c>
      <c r="D10" s="5" t="n">
        <v>29958037</v>
      </c>
      <c r="E10" s="5" t="n">
        <v>30108377</v>
      </c>
      <c r="F10" s="5" t="n">
        <v>30157038</v>
      </c>
      <c r="G10" s="5" t="n">
        <v>29128235</v>
      </c>
      <c r="H10" s="5" t="n">
        <v>24592883</v>
      </c>
      <c r="I10" s="5" t="n">
        <v>21817710</v>
      </c>
      <c r="J10" s="5" t="n">
        <v>30281263</v>
      </c>
      <c r="K10" s="5" t="n">
        <v>26452165</v>
      </c>
      <c r="L10" s="5" t="n">
        <v>1907111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3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69</v>
      </c>
      <c r="B1" s="2" t="s">
        <v>313</v>
      </c>
      <c r="C1" s="2" t="s">
        <v>770</v>
      </c>
      <c r="D1" s="2" t="s">
        <v>314</v>
      </c>
      <c r="E1" s="2" t="s">
        <v>315</v>
      </c>
      <c r="F1" s="2" t="s">
        <v>316</v>
      </c>
      <c r="G1" s="2" t="s">
        <v>317</v>
      </c>
      <c r="H1" s="2" t="s">
        <v>318</v>
      </c>
      <c r="I1" s="2" t="s">
        <v>319</v>
      </c>
      <c r="J1" s="2" t="s">
        <v>320</v>
      </c>
      <c r="K1" s="2" t="s">
        <v>321</v>
      </c>
      <c r="L1" s="2" t="s">
        <v>314</v>
      </c>
      <c r="M1" s="2" t="s">
        <v>318</v>
      </c>
      <c r="N1" s="2" t="s">
        <v>322</v>
      </c>
    </row>
    <row r="2" spans="1:14">
      <c r="A2" s="3" t="s">
        <v>323</v>
      </c>
    </row>
    <row r="3" spans="1:14">
      <c r="A3" s="4" t="s">
        <v>326</v>
      </c>
      <c r="D3" s="6" t="n">
        <v>9850000</v>
      </c>
      <c r="E3" s="6" t="n">
        <v>10013000</v>
      </c>
      <c r="F3" s="6" t="n">
        <v>10084000</v>
      </c>
      <c r="G3" s="6" t="n">
        <v>10579000</v>
      </c>
      <c r="H3" s="6" t="n">
        <v>7463000</v>
      </c>
      <c r="I3" s="6" t="n">
        <v>6467000</v>
      </c>
      <c r="J3" s="6" t="n">
        <v>6682000</v>
      </c>
      <c r="K3" s="6" t="n">
        <v>4975000</v>
      </c>
      <c r="L3" s="6" t="n">
        <v>40526683</v>
      </c>
      <c r="M3" s="6" t="n">
        <v>25586464</v>
      </c>
      <c r="N3" s="6" t="n">
        <v>15225337</v>
      </c>
    </row>
    <row r="4" spans="1:14">
      <c r="A4" s="4" t="s">
        <v>327</v>
      </c>
    </row>
    <row r="5" spans="1:14">
      <c r="A5" s="3" t="s">
        <v>323</v>
      </c>
    </row>
    <row r="6" spans="1:14">
      <c r="A6" s="4" t="s">
        <v>771</v>
      </c>
      <c r="C6" s="6" t="n">
        <v>2000000</v>
      </c>
    </row>
    <row r="7" spans="1:14">
      <c r="A7" s="4" t="s">
        <v>326</v>
      </c>
      <c r="B7" s="6" t="n">
        <v>8000000</v>
      </c>
    </row>
    <row r="8" spans="1:14">
      <c r="A8" s="4" t="s">
        <v>328</v>
      </c>
      <c r="B8" s="5"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74</v>
      </c>
      <c r="B1" s="2" t="s">
        <v>175</v>
      </c>
      <c r="D1" s="2" t="s">
        <v>1</v>
      </c>
    </row>
    <row r="2" spans="1:4">
      <c r="B2" s="2" t="s">
        <v>2</v>
      </c>
      <c r="C2" s="2" t="s">
        <v>30</v>
      </c>
      <c r="D2" s="2" t="s">
        <v>71</v>
      </c>
    </row>
    <row r="3" spans="1:4">
      <c r="A3" s="3" t="s">
        <v>176</v>
      </c>
    </row>
    <row r="4" spans="1:4">
      <c r="A4" s="4" t="s">
        <v>89</v>
      </c>
      <c r="D4" s="6" t="n">
        <v>-14325484</v>
      </c>
    </row>
    <row r="5" spans="1:4">
      <c r="A5" s="4" t="s">
        <v>111</v>
      </c>
      <c r="B5" s="6" t="n">
        <v>-1708</v>
      </c>
      <c r="C5" s="6" t="n">
        <v>0</v>
      </c>
      <c r="D5" s="5" t="n">
        <v>0</v>
      </c>
    </row>
    <row r="6" spans="1:4">
      <c r="A6" s="4" t="s">
        <v>112</v>
      </c>
      <c r="B6" s="5" t="n">
        <v>-9065</v>
      </c>
      <c r="C6" s="5" t="n">
        <v>0</v>
      </c>
      <c r="D6" s="5" t="n">
        <v>0</v>
      </c>
    </row>
    <row r="7" spans="1:4">
      <c r="A7" s="4" t="s">
        <v>177</v>
      </c>
      <c r="B7" s="5" t="n">
        <v>-10773</v>
      </c>
      <c r="C7" s="5" t="n">
        <v>0</v>
      </c>
      <c r="D7" s="5" t="n">
        <v>0</v>
      </c>
    </row>
    <row r="8" spans="1:4">
      <c r="A8" s="4" t="s">
        <v>178</v>
      </c>
      <c r="B8" s="5" t="n">
        <v>-39214492</v>
      </c>
      <c r="C8" s="5" t="n">
        <v>-27471094</v>
      </c>
      <c r="D8" s="5" t="n">
        <v>-14325484</v>
      </c>
    </row>
    <row r="9" spans="1:4">
      <c r="A9" s="4" t="s">
        <v>179</v>
      </c>
      <c r="D9" s="5" t="n">
        <v>-23015</v>
      </c>
    </row>
    <row r="10" spans="1:4">
      <c r="A10" s="4" t="s">
        <v>180</v>
      </c>
      <c r="B10" s="6" t="n">
        <v>-39238732</v>
      </c>
      <c r="C10" s="6" t="n">
        <v>-27495334</v>
      </c>
      <c r="D10" s="6" t="n">
        <v>-143484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4:14Z</dcterms:created>
  <dcterms:modified xmlns:dcterms="http://purl.org/dc/terms/" xmlns:xsi="http://www.w3.org/2001/XMLSchema-instance" xsi:type="dcterms:W3CDTF">2017-03-15T16:04:14Z</dcterms:modified>
</cp:coreProperties>
</file>